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NET A"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S OF OPER" sheetId="7" state="visible" r:id="rId7"/>
    <sheet xmlns:r="http://schemas.openxmlformats.org/officeDocument/2006/relationships" name="CONSLIDATED STATEMENTS OF EQUIT"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Plan of Sale" sheetId="11" state="visible" r:id="rId11"/>
    <sheet xmlns:r="http://schemas.openxmlformats.org/officeDocument/2006/relationships" name="Summary of Significant Accounti" sheetId="12" state="visible" r:id="rId12"/>
    <sheet xmlns:r="http://schemas.openxmlformats.org/officeDocument/2006/relationships" name="Liabilities for Estimated Costs" sheetId="13" state="visible" r:id="rId13"/>
    <sheet xmlns:r="http://schemas.openxmlformats.org/officeDocument/2006/relationships" name="Net Assets In Liquidation" sheetId="14" state="visible" r:id="rId14"/>
    <sheet xmlns:r="http://schemas.openxmlformats.org/officeDocument/2006/relationships" name="Real Estate Properties" sheetId="15" state="visible" r:id="rId15"/>
    <sheet xmlns:r="http://schemas.openxmlformats.org/officeDocument/2006/relationships" name="Other Assets" sheetId="16" state="visible" r:id="rId16"/>
    <sheet xmlns:r="http://schemas.openxmlformats.org/officeDocument/2006/relationships" name="Shareholders' Equity" sheetId="17" state="visible" r:id="rId17"/>
    <sheet xmlns:r="http://schemas.openxmlformats.org/officeDocument/2006/relationships" name="Noncontrolling Interest"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Fair Value of Assets and Liabil"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Related Person Transactions"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Liabilities for Estimated Cos_2" sheetId="32" state="visible" r:id="rId32"/>
    <sheet xmlns:r="http://schemas.openxmlformats.org/officeDocument/2006/relationships" name="Real Estate Properties (Tables)" sheetId="33" state="visible" r:id="rId33"/>
    <sheet xmlns:r="http://schemas.openxmlformats.org/officeDocument/2006/relationships" name="Other Assets (Tables)" sheetId="34" state="visible" r:id="rId34"/>
    <sheet xmlns:r="http://schemas.openxmlformats.org/officeDocument/2006/relationships" name="Shareholders' Equity (Tables)" sheetId="35" state="visible" r:id="rId35"/>
    <sheet xmlns:r="http://schemas.openxmlformats.org/officeDocument/2006/relationships" name="Noncontrolling Interest (Tables"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Earnings Per Common Share (Tabl" sheetId="39" state="visible" r:id="rId39"/>
    <sheet xmlns:r="http://schemas.openxmlformats.org/officeDocument/2006/relationships" name="Organization (Details)" sheetId="40" state="visible" r:id="rId40"/>
    <sheet xmlns:r="http://schemas.openxmlformats.org/officeDocument/2006/relationships" name="Plan of Sale (Details)" sheetId="41" state="visible" r:id="rId41"/>
    <sheet xmlns:r="http://schemas.openxmlformats.org/officeDocument/2006/relationships" name="Summary of Significant Accoun_3" sheetId="42" state="visible" r:id="rId42"/>
    <sheet xmlns:r="http://schemas.openxmlformats.org/officeDocument/2006/relationships" name="Liabilities for Estimated Cos_3" sheetId="43" state="visible" r:id="rId43"/>
    <sheet xmlns:r="http://schemas.openxmlformats.org/officeDocument/2006/relationships" name="Liabilities for Estimated Cos_4" sheetId="44" state="visible" r:id="rId44"/>
    <sheet xmlns:r="http://schemas.openxmlformats.org/officeDocument/2006/relationships" name="Net Assets In Liquidation (Deta" sheetId="45" state="visible" r:id="rId45"/>
    <sheet xmlns:r="http://schemas.openxmlformats.org/officeDocument/2006/relationships" name="Real Estate Properties - Narrat" sheetId="46" state="visible" r:id="rId46"/>
    <sheet xmlns:r="http://schemas.openxmlformats.org/officeDocument/2006/relationships" name="Real Estate Properties - Summar" sheetId="47" state="visible" r:id="rId47"/>
    <sheet xmlns:r="http://schemas.openxmlformats.org/officeDocument/2006/relationships" name="Real Estate Properties - Schedu" sheetId="48" state="visible" r:id="rId48"/>
    <sheet xmlns:r="http://schemas.openxmlformats.org/officeDocument/2006/relationships" name="Real Estate Properties - Rental" sheetId="49" state="visible" r:id="rId49"/>
    <sheet xmlns:r="http://schemas.openxmlformats.org/officeDocument/2006/relationships" name="Other Assets - Summary of Defer" sheetId="50" state="visible" r:id="rId50"/>
    <sheet xmlns:r="http://schemas.openxmlformats.org/officeDocument/2006/relationships" name="Shareholders' Equity - Narrativ" sheetId="51" state="visible" r:id="rId51"/>
    <sheet xmlns:r="http://schemas.openxmlformats.org/officeDocument/2006/relationships" name="Shareholders' Equity - Schedule" sheetId="52" state="visible" r:id="rId52"/>
    <sheet xmlns:r="http://schemas.openxmlformats.org/officeDocument/2006/relationships" name="Shareholders' Equity - Schedu_2" sheetId="53" state="visible" r:id="rId53"/>
    <sheet xmlns:r="http://schemas.openxmlformats.org/officeDocument/2006/relationships" name="Noncontrolling Interest - Addit" sheetId="54" state="visible" r:id="rId54"/>
    <sheet xmlns:r="http://schemas.openxmlformats.org/officeDocument/2006/relationships" name="Noncontrolling Interest - Commo" sheetId="55" state="visible" r:id="rId55"/>
    <sheet xmlns:r="http://schemas.openxmlformats.org/officeDocument/2006/relationships" name="Income Taxes - Schedule of Prov" sheetId="56" state="visible" r:id="rId56"/>
    <sheet xmlns:r="http://schemas.openxmlformats.org/officeDocument/2006/relationships" name="Income Taxes - Narrative (Detai" sheetId="57" state="visible" r:id="rId57"/>
    <sheet xmlns:r="http://schemas.openxmlformats.org/officeDocument/2006/relationships" name="Income Taxes - Schedule of Reco" sheetId="58" state="visible" r:id="rId58"/>
    <sheet xmlns:r="http://schemas.openxmlformats.org/officeDocument/2006/relationships" name="Share-Based Compensation - Narr"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Fair Value of Assets and Liab_2" sheetId="62" state="visible" r:id="rId62"/>
    <sheet xmlns:r="http://schemas.openxmlformats.org/officeDocument/2006/relationships" name="Earnings Per Common Share (Deta" sheetId="63" state="visible" r:id="rId63"/>
    <sheet xmlns:r="http://schemas.openxmlformats.org/officeDocument/2006/relationships" name="Segment Information (Details)" sheetId="64" state="visible" r:id="rId64"/>
    <sheet xmlns:r="http://schemas.openxmlformats.org/officeDocument/2006/relationships" name="Related Person Transactions (De" sheetId="65" state="visible" r:id="rId65"/>
    <sheet xmlns:r="http://schemas.openxmlformats.org/officeDocument/2006/relationships" name="Subsequent Events (Details)" sheetId="66" state="visible" r:id="rId66"/>
    <sheet xmlns:r="http://schemas.openxmlformats.org/officeDocument/2006/relationships" name="SCHEDULE III REAL ESTATE AND _2" sheetId="67" state="visible" r:id="rId67"/>
    <sheet xmlns:r="http://schemas.openxmlformats.org/officeDocument/2006/relationships" name="SCHEDULE III REAL ESTATE AND _3" sheetId="68" state="visible" r:id="rId6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0_);(#,##0.0)"/>
    <numFmt numFmtId="169" formatCode="#,##0.000_);(#,##0.000)"/>
    <numFmt numFmtId="170" formatCode="#,##0%_);(#,##0%)"/>
    <numFmt numFmtId="171" formatCode="_(&quot;$ &quot;#,##0.00000_);_(&quot;$ &quot;(#,##0.00000)"/>
    <numFmt numFmtId="172" formatCode="_(&quot;$ &quot;#,##0.000_);_(&quot;$ &quot;(#,##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317</t>
        </is>
      </c>
      <c r="C9" s="4" t="inlineStr">
        <is>
          <t xml:space="preserve"> </t>
        </is>
      </c>
      <c r="D9" s="4" t="inlineStr">
        <is>
          <t xml:space="preserve"> </t>
        </is>
      </c>
    </row>
    <row r="10">
      <c r="A10" s="4" t="inlineStr">
        <is>
          <t>Entity Registrant Name</t>
        </is>
      </c>
      <c r="B10" s="4" t="inlineStr">
        <is>
          <t>EQUITY COMMONWEALTH</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4-6558834</t>
        </is>
      </c>
      <c r="C12" s="4" t="inlineStr">
        <is>
          <t xml:space="preserve"> </t>
        </is>
      </c>
      <c r="D12" s="4" t="inlineStr">
        <is>
          <t xml:space="preserve"> </t>
        </is>
      </c>
    </row>
    <row r="13">
      <c r="A13" s="4" t="inlineStr">
        <is>
          <t>Entity Address, Address Line One</t>
        </is>
      </c>
      <c r="B13" s="4" t="inlineStr">
        <is>
          <t>Two North Riverside Plaza, Suite 20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6</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646-2800</t>
        </is>
      </c>
      <c r="C18" s="4" t="inlineStr">
        <is>
          <t xml:space="preserve"> </t>
        </is>
      </c>
      <c r="D18" s="4" t="inlineStr">
        <is>
          <t xml:space="preserve"> </t>
        </is>
      </c>
    </row>
    <row r="19">
      <c r="A19" s="4" t="inlineStr">
        <is>
          <t>Title of 12(b) Security</t>
        </is>
      </c>
      <c r="B19" s="4" t="inlineStr">
        <is>
          <t>Common Shares of Beneficial Interest</t>
        </is>
      </c>
      <c r="C19" s="4" t="inlineStr">
        <is>
          <t xml:space="preserve"> </t>
        </is>
      </c>
      <c r="D19" s="4" t="inlineStr">
        <is>
          <t xml:space="preserve"> </t>
        </is>
      </c>
    </row>
    <row r="20">
      <c r="A20" s="4" t="inlineStr">
        <is>
          <t>Trading Symbol</t>
        </is>
      </c>
      <c r="B20" s="4" t="inlineStr">
        <is>
          <t>EQ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v>
      </c>
    </row>
    <row r="33">
      <c r="A33" s="4" t="inlineStr">
        <is>
          <t>Entity Common Stock, Shares Outstanding (in shares)</t>
        </is>
      </c>
      <c r="B33" s="4" t="inlineStr">
        <is>
          <t xml:space="preserve"> </t>
        </is>
      </c>
      <c r="C33" s="6" t="n">
        <v>107421250</v>
      </c>
      <c r="D33" s="4" t="inlineStr">
        <is>
          <t xml:space="preserve"> </t>
        </is>
      </c>
    </row>
    <row r="34">
      <c r="A34" s="4" t="inlineStr">
        <is>
          <t>Entity Central Index Key</t>
        </is>
      </c>
      <c r="B34" s="4" t="inlineStr">
        <is>
          <t>000080364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Equity Commonwealth, or the Company, is a real estate investment trust, or REIT, formed in 1986 under the laws of the State of Maryland. Our business is primarily the ownership and operation of office properties in the United States. The Company operates in an umbrella partnership real estate investment trust, or UPREIT, and conducts substantially all of its activities through EQC Operating Trust, a Maryland real estate investment trust, or the Operating Trust. The Company beneficially owned, 99.86% of the outstanding shares of beneficial interest, designated as units, in the Operating Trust, or OP Units, as of December 31, 2024,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s of December 31, 2024, our portfolio consisted of one property (one building), with 0.7 million square feet, and we had $160.5 million of cash and cash equivalents. The numbers of buildings and square feet are unaud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 of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Plan of Sale</t>
        </is>
      </c>
      <c r="B4" s="4" t="inlineStr">
        <is>
          <t>Plan of Sale On October 2, 2024, the Company filed a definitive proxy statement, or the Definitive Proxy, with the U.S. Securities and Exchange Commission, or SEC, related to a Special Meeting of Shareholders, or the Special Shareholder Meeting, for the following purposes: (i) to consider and vote upon the Plan of Sale and Dissolution of the Company, or the Plan of Sale, including the wind-down and complete liquidation of the Company, and the dissolution and termination of the Company, including the establishment of a Liquidating Entity (as defined in the Definitive Proxy), and (ii) on an advisory, non-binding basis, to consider and vote upon compensation that may become payable by the Company to its named executive officers in connection with the Plan of Sale, or the Executive Compensation Proposal. The Plan of Sale, which the Company’s Board of Trustees determined was in the best interests of the Company and its shareholders, authorizes the Company to sell all of its remaining properties, wind-down the Company’s affairs and distribute the net proceeds to shareholders. At the special shareholder meeting held on November 12, 2024, the Company’s shareholders approved both proposals with: (i) 85.5% of outstanding shares, and 99% of votes cast, in favor of the Plan of Sale proposal (two-thirds of outstanding shares required for approval), and (ii) 86.7% of votes cast in favor of the Executive Compensation Proposal (majority of votes cast required for approval). The Company expects any future liquidity to its shareholders will be provided in the form of liquidating distributions. The Company anticipates making all liquidating distributions to its shareholders prior to the liquidation and dissolution of the Company and the establishment of a Liquidating Entity to pay any remaining liabilities. The Company can provide no assurances as to the ultimate amount or timing of its liquidating distributions or the timing of the complete liquidation and dissolution of the Company; however, the Company anticipates paying its final liquidating distribution and dissolving within six months of completion of the sale of its final property, which occurred on February 25, 2025. The Plan of Sale authorizes the Company to sell its remaining properties without further shareholder approval, pay or establish a reserve fund for all actual and contingent liabilities, distribute net proceeds to shareholders, and wind-down the Company’s affairs, including the complete liquidation and dissolution of the Company. The Plan of Sale also authorizes the Board to establish or convert into a Liquidating Entity, which we anticipate, but cannot be certain, will occur after our final liquidating distribution is made. Upon establishing or converting to the Liquidating Entity, our shareholders will receive non-transferable interests in the Liquidating Entity in proportion to the number of common shares owned by such shareholders. The purpose of the Liquidating Entity will be to pay any remaining liabilities and distribute any remaining proceeds to the holders of the interests in the Liquidating Entity. The Company expects to comply with the requirements necessary to continue to qualify as a REIT through its liquidation and dissolution, or until such time as any remaining assets are transferred to a Liquidating Entity; provided, however, that the Board may elect to terminate the Company’s status as a REIT if it determines that such termination would be in the best interest of the shareholders. The liquidation basis of accounting requires the Company to estimate net cash flows from operations and to accrue all costs associated with implementing and completing the Plan of Sale. As of December 31, 2024, the Company estimated that it will have costs in excess of estimated receipts during the liquidation process. These amounts can vary significantly due to, among other things, estimates of tenant improvement costs and capital expenditures, the timing and amounts associated with discharging known and contingent liabilities and the costs associated with the winding down of operations. These costs are estimated and are anticipated to be paid out over the liquidation period which is estimated to be complete by September 30, 2025, however, no assurances can be provided that this date will be met. Upon transition to the liquidation basis of accounting on November 1, 2024, the Company accrued the following revenues and expenses expected to be incurred during liquidation (in thousands): As of November 1, 2024 Rental income $ 9,443 Interest income 13,006 Property operating expenses (4,076) General and administrative expenses (32,212) Liquidation preference payment to Series D preferred shareholders (123,294) Capital expenditures and tenant lease obligations (8,808) Liquidation transaction costs (44,230) Liabilities for estimated costs in excess of estimated receipts during liquidation $ (190,171) The change in the liabilities for estimated costs in excess of estimated receipts during liquidation as of December 31, 2024 is as follows (in thousands): November 1, 2024 Cash Payments (Receipts) Remeasurement of Assets and Liabilities December 31, 2024 Assets Estimated net inflows from real estate $ 5,367 $ (4,242) $ — $ 1,125 Estimated inflows from interest income 13,006 (9,513) — 3,493 18,373 (13,755) — 4,618 Liabilities Liquidation transaction costs (1) (44,230) 2,411 — (41,819) General and administrative expenses (32,212) 1,219 — (30,993) Liquidating catch-up distributions on unearned equity awards — — (23,764) (23,764) Liquidation preference payment to Series D preferred shareholders (123,294) 123,294 — — Capital expenditures and tenant lease obligations (8,808) 747 — (8,061) (208,544) 127,671 (23,764) (104,637) Total liabilities for estimated costs in excess of estimated receipts during liquidation $ (190,171) $ 113,916 $ (23,764) $ (100,019) (1) Liquidation transaction costs primarily include severance expenses, advisory fees and other professional services expenses. There were 107,335,177 common shares outstanding and 873,406 unvested restricted stock units at target, prior to any shares expected to be surrendered to satisfy statutory tax withholding obligations in connection with the vesting of such common shares, at December 31, 2024 (See Note 11). The net assets in liquidation as of December 31, 2024 were $178.9 million. Net assets in liquidation include projections of costs and expenses to be incurred during the estimated period required to complete the Plan of Sale. There is inherent uncertainty with these estimates and projections, and they could change materially based on, among other things, changes in the underlying assumptions of the projected cash flows. Cumulative liquidating distributions paid to common shareholders will include the $2.0 billion ($19.00 per common share) paid prior to December 31, 2024 plus any future distribution of our net assets in liquidation. The decrease from total equity under the going concern basis of accounting as of October 31, 2024 to net assets in liquidation under the liquidation basis of accounting as of November 1, 2024 is primarily due to the liability for estimated costs in excess of estimated receipts during liquidation (See Note 4), the increase in estimated net realizable value of real estate and the write-off of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and practices related to real estate properties discussed below are applicable to any real estate properties owned for the then-applicable period. Principles of Consolidation and Basis of Presentation The accompanying consolidated financial statements and notes thereto have been prepared in accordance with U.S. generally accepted accounting principles, or GAAP, as contained within the Financial Accounting Standards Board, or FASB, Accounting Standards Codification, or ASC, including Subtopic 205-30, “Liquidation Basis of Accounting,” as indicated, and the rules and regulations of the SEC. Pursuant to the Company’s shareholders’ approval of the Plan of Sale on November 12, 2024, the Company adopted the liquidation basis of accounting as of and for the periods subsequent to November 1, 2024 (as the approval of the Plan of Sale by the Company’s shareholders became imminent in early November 2024 based on the results of the Company’s solicitation of proxies from its shareholders for their approval of the Plan of Sale). Accordingly, on November 1, 2024, assets were adjusted to their estimated net realizable value, or liquidation value, which represents the estimated amount of cash or other consideration that the Company expected to realize through the disposal of assets. The liquidation values of the Company’s real estate properties are presented on a net realizable value basis. Liabilities are carried at their contractual amounts due or estimated settlement amount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 budgeted property expenses and corporate overhead, costs to dispose of its real estate property, costs associated with satisfying known and contingent liabilities and other costs associated with the winding down and dissolution of the Company. Revenues are based on in place leases.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Sale” and Note 4, “Liabilities for Estimated Costs in Excess of Estimated Receipts During Liquidation” for further discussion. Actual costs incurred but unpaid prior to the Company’s adoption of the liquidation basis of accounting on November 1, 2024, are included in accounts payable and accrued expenses and distributions payable on the consolidated statement of net assets. All our liabilities under either the going concern basis of accounting or the liquidation basis of accounting are derecognized when we pay the obligation or when we are legally released from being the primary obligor under the liability. Net assets in liquidation represents the remaining estimated liquidation value available to shareholders upon liquidation. Due to the uncertainty in the estimated cash flows from operations and the time required to complete the Plan of Sale, actual liquidation costs and sale proceeds may differ materially from the amounts estimated. As a result of the change to the liquidation basis of accounting, the Company no longer presents a consolidated balance sheet, a consolidated statement of operations, a consolidated statement of equity or a consolidated statement of cash flows subsequent to October 31, 2024. These statements are only presented for prior year periods. The consolidated financial statements include our investments in 100% owned subsidiaries and majority owned subsidiaries that are controlled by us. References to we, us, our and the Company, refer to Equity Commonwealth and its consolidated subsidiaries, unless the context indicates otherwise. All intercompany transactions and balances have been eliminated. Dollar amounts presented may be approximate. Share amounts are presented in whole numbers, except where noted. Use of Estimates Preparation of these financial statements in conformity with GAAP requires us to make estimates and assumptions that may affect the amounts reported in these financial statements and related notes. The Company is required to estimate all costs and revenue it expects to incur and earn through the end of liquidation including the estimated amount of cash it expects to collect on disposal of its assets and the estimated costs to dispose of its assets. All of the estimates and evaluations are susceptible to change and actual results could differ from these estimates. Real Estate Properties Liquidation Basis of Accounting As of November 1, 2024, the Company’s real estate was adjusted to its estimated net realizable value, or liquidation value, to reflect the change to the liquidation basis of accounting. The liquidation value represents the estimated amount of cash or other consideration that the Company expected to realize through the disposal of its assets. The Company estimated the liquidation value of its real estate based on a contractual purchase price for the property. The liquidation value of the Company’s real estate is presented on an undiscounted basis and real estate is no longer depreciated. Subsequent to November 1, 2024, all changes in the estimated liquidation value of the real estate is reflected as a change to the Company’s net assets in liquidation. Costs to sell the property such as credits for capital costs, contractual lease obligations and rent abatements are included in Liabilities for estimated costs in excess of estimated receipts during liquidation. Going Concern Basis We record real estate properties at cost. We depreciate real estate investments on a straight-line basis over estimated useful lives of up to 40 years for buildings and improvements, and up to 12 years for personal property. Each time we enter into a new lease, or materially modify an existing lease, we evaluate its classification as either a finance or operating lease. The classification of a lease as finance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ASB Accounting Standards Codification, or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for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ten months ended October 31, 2024, we recorded a loss on asset impairment of $49.3 million. During the years ended December 31, 2023 and 2022 we did not record any loss on asset impairment.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As of December 31, 2023, we did not have any properties classified as held for sale. Certain of our formerly owned real estate assets contained hazardous substances, including asbestos. We believe any asbestos in our former buildings is contained in accordance with current regulations. If the asbestos is removed or these properties are renovated or demolished, certain environmental regulations govern the manner in which the asbestos must be handled and removed. We do not believe that there are other environmental conditions or issues at any of our former properties that have had or will have a material adverse effect on us. However, no assurances can be given that we will not be required to incur costs in the future in connection with the remediation of contamination or compliance with environmental, health and safety laws that will have a material adverse effect on our business or financial condition. As December 31, 2024 and 2023, we did not have any accrued environmental remediation costs. Cash and Cash Equivalents Our cash and cash equivalents consist of cash maintained in time deposits, depository accounts and money market accounts. We regular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Other Assets, Net Going Concern Basis Other assets consist principally of deferred leasing costs, capitalized lease incentives and prepaid property operating expenses. Deferred leasing costs are amortized on a straight-line basis over the terms of the respective leases. Capitalized lease incentives are amortized on a straight-line basis against rental income over the terms of the respective leases. Accrued Liquidation Costs Liquidation Basis of Accounting In accordance with the liquidation basis of accounting, the Company has recorded certain estimated liquidation costs to the extent it has a reasonable basis for estimation. These consist of compensation expense, legal fees, accounting fees, other professional service fees and other dissolution costs. These amounts are included in Liabilities for estimated costs in excess of estimated receipts during liquidation on the consolidated statement of net assets. See Note 4. Revenue Recognition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 place leases through the anticipated disposition date of the property. These amounts are presented net of estimated expenses and other liquidation costs and are classified in liabilities for estimated costs in excess of estimated receipts during liquidation on the consolidated statement of net assets. Going Concern Basis Rental revenue from operating leases, which includes rent concessions (including free rent and other lease incentives) and scheduled increases in rental rates during the lease term, represents the lease component and is recognized on a straight-line basis over the life of the lease agreements. We defer the recognition of contingent rental income, such as percentage rents, until the specific targets that trigger the contingent rental income are achieved. Rental revenue also includes non-lease components such as property level operating expenses reimbursed by our tenants and other incidental revenues, which are recorded as expenses are incurred. We concluded that the timing and pattern of transfer for non-lease components and the associated lease component are the same. We determined that the predominant component was the lease component and we have elected to account for and present the lease component and non-lease component of our leases as a single component in Rental revenue in our consolidated statements of operations in accordance with FASB Topic 842. Lessee Lease Classification Going Concern Basis We classify leases as either finance or operating in accordance with FASB Topic 842, Leases. This classification determines whether the related expense is recognized based on an effective interest method for finance leases or on a straight-line basis over its life for operating leases. Additionally, lessees are required to record a right-of-use asset and lease liability for all leases with a term greater than 12 months. We have made an accounting policy election as permitted under ASC 842 to forgo recognition of a right-of-use asset and lease liability for short-term leases of less than 12 months. Earnings Per Common Share Going Concern Basis Earnings per common share, or EPS, is computed using the weighted average number of common shares outstanding during the period. Diluted EPS reflects the potential dilution that could occur if our series D convertible preferred shares, our restricted share units, or RSUs, or beneficial interests in the Operating Trust, or LTIP Units, were converted into our common shares, which could result in a lower EPS amount. The effect of our series D convertible preferred shares on net income attributable to common shareholders is anti-dilutive for the ten months ended October 31, 2024 and years ended December 31, 2023 and 2022. Reclassifications Reclassifications have been made to the prior years' financial statements and notes to conform to the current year's presentation. 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 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Going Concern Basi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New Accounting Pronouncements In November 2023, the FASB issued Accounting Standards Update, or ASU, 2023-07, Segment Reporting (Topic 280): Improvements to Reportable Segment Disclosures, which improves the disclosures about a public entity's reportable segments and addresses requests from investors for additional, more detailed information about a reportable segment's expenses. This update is effective for fiscal years beginning after December 15, 2023, and interim periods within fiscal years beginning after December 15, 2024. We adopted ASU 2023-07 on January 1, 2024, and the adoption did not have a material impact on our consolidated financial statements. In December 2023, the FASB issued ASU 2023-09, Income Taxes (Topic 740): Improvements to Income Tax Disclosures, which enhances the transparency and decision usefulness of income tax disclosures. This update is effective for annual periods beginning after December 15, 2024. Early adoption is permitted for annual financial statements that have not yet been issued or made available for issuance. We do not expect the adoption of ASU 2023-09 to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et Assets In Liquidation</t>
        </is>
      </c>
      <c r="B4" s="4" t="inlineStr">
        <is>
          <t>Plan of Sale On October 2, 2024, the Company filed a definitive proxy statement, or the Definitive Proxy, with the U.S. Securities and Exchange Commission, or SEC, related to a Special Meeting of Shareholders, or the Special Shareholder Meeting, for the following purposes: (i) to consider and vote upon the Plan of Sale and Dissolution of the Company, or the Plan of Sale, including the wind-down and complete liquidation of the Company, and the dissolution and termination of the Company, including the establishment of a Liquidating Entity (as defined in the Definitive Proxy), and (ii) on an advisory, non-binding basis, to consider and vote upon compensation that may become payable by the Company to its named executive officers in connection with the Plan of Sale, or the Executive Compensation Proposal. The Plan of Sale, which the Company’s Board of Trustees determined was in the best interests of the Company and its shareholders, authorizes the Company to sell all of its remaining properties, wind-down the Company’s affairs and distribute the net proceeds to shareholders. At the special shareholder meeting held on November 12, 2024, the Company’s shareholders approved both proposals with: (i) 85.5% of outstanding shares, and 99% of votes cast, in favor of the Plan of Sale proposal (two-thirds of outstanding shares required for approval), and (ii) 86.7% of votes cast in favor of the Executive Compensation Proposal (majority of votes cast required for approval). The Company expects any future liquidity to its shareholders will be provided in the form of liquidating distributions. The Company anticipates making all liquidating distributions to its shareholders prior to the liquidation and dissolution of the Company and the establishment of a Liquidating Entity to pay any remaining liabilities. The Company can provide no assurances as to the ultimate amount or timing of its liquidating distributions or the timing of the complete liquidation and dissolution of the Company; however, the Company anticipates paying its final liquidating distribution and dissolving within six months of completion of the sale of its final property, which occurred on February 25, 2025. The Plan of Sale authorizes the Company to sell its remaining properties without further shareholder approval, pay or establish a reserve fund for all actual and contingent liabilities, distribute net proceeds to shareholders, and wind-down the Company’s affairs, including the complete liquidation and dissolution of the Company. The Plan of Sale also authorizes the Board to establish or convert into a Liquidating Entity, which we anticipate, but cannot be certain, will occur after our final liquidating distribution is made. Upon establishing or converting to the Liquidating Entity, our shareholders will receive non-transferable interests in the Liquidating Entity in proportion to the number of common shares owned by such shareholders. The purpose of the Liquidating Entity will be to pay any remaining liabilities and distribute any remaining proceeds to the holders of the interests in the Liquidating Entity. The Company expects to comply with the requirements necessary to continue to qualify as a REIT through its liquidation and dissolution, or until such time as any remaining assets are transferred to a Liquidating Entity; provided, however, that the Board may elect to terminate the Company’s status as a REIT if it determines that such termination would be in the best interest of the shareholders. The liquidation basis of accounting requires the Company to estimate net cash flows from operations and to accrue all costs associated with implementing and completing the Plan of Sale. As of December 31, 2024, the Company estimated that it will have costs in excess of estimated receipts during the liquidation process. These amounts can vary significantly due to, among other things, estimates of tenant improvement costs and capital expenditures, the timing and amounts associated with discharging known and contingent liabilities and the costs associated with the winding down of operations. These costs are estimated and are anticipated to be paid out over the liquidation period which is estimated to be complete by September 30, 2025, however, no assurances can be provided that this date will be met. Upon transition to the liquidation basis of accounting on November 1, 2024, the Company accrued the following revenues and expenses expected to be incurred during liquidation (in thousands): As of November 1, 2024 Rental income $ 9,443 Interest income 13,006 Property operating expenses (4,076) General and administrative expenses (32,212) Liquidation preference payment to Series D preferred shareholders (123,294) Capital expenditures and tenant lease obligations (8,808) Liquidation transaction costs (44,230) Liabilities for estimated costs in excess of estimated receipts during liquidation $ (190,171) The change in the liabilities for estimated costs in excess of estimated receipts during liquidation as of December 31, 2024 is as follows (in thousands): November 1, 2024 Cash Payments (Receipts) Remeasurement of Assets and Liabilities December 31, 2024 Assets Estimated net inflows from real estate $ 5,367 $ (4,242) $ — $ 1,125 Estimated inflows from interest income 13,006 (9,513) — 3,493 18,373 (13,755) — 4,618 Liabilities Liquidation transaction costs (1) (44,230) 2,411 — (41,819) General and administrative expenses (32,212) 1,219 — (30,993) Liquidating catch-up distributions on unearned equity awards — — (23,764) (23,764) Liquidation preference payment to Series D preferred shareholders (123,294) 123,294 — — Capital expenditures and tenant lease obligations (8,808) 747 — (8,061) (208,544) 127,671 (23,764) (104,637) Total liabilities for estimated costs in excess of estimated receipts during liquidation $ (190,171) $ 113,916 $ (23,764) $ (100,019) (1) Liquidation transaction costs primarily include severance expenses, advisory fees and other professional services expenses. There were 107,335,177 common shares outstanding and 873,406 unvested restricted stock units at target, prior to any shares expected to be surrendered to satisfy statutory tax withholding obligations in connection with the vesting of such common shares, at December 31, 2024 (See Note 11). The net assets in liquidation as of December 31, 2024 were $178.9 million. Net assets in liquidation include projections of costs and expenses to be incurred during the estimated period required to complete the Plan of Sale. There is inherent uncertainty with these estimates and projections, and they could change materially based on, among other things, changes in the underlying assumptions of the projected cash flows. Cumulative liquidating distributions paid to common shareholders will include the $2.0 billion ($19.00 per common share) paid prior to December 31, 2024 plus any future distribution of our net assets in liquidation. The decrease from total equity under the going concern basis of accounting as of October 31, 2024 to net assets in liquidation under the liquidation basis of accounting as of November 1, 2024 is primarily due to the liability for estimated costs in excess of estimated receipts during liquidation (See Note 4), the increase in estimated net realizable value of real estate and the write-off of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et Assets In Liquidation</t>
        </is>
      </c>
      <c r="B4" s="4" t="inlineStr">
        <is>
          <t>Plan of Sale On October 2, 2024, the Company filed a definitive proxy statement, or the Definitive Proxy, with the U.S. Securities and Exchange Commission, or SEC, related to a Special Meeting of Shareholders, or the Special Shareholder Meeting, for the following purposes: (i) to consider and vote upon the Plan of Sale and Dissolution of the Company, or the Plan of Sale, including the wind-down and complete liquidation of the Company, and the dissolution and termination of the Company, including the establishment of a Liquidating Entity (as defined in the Definitive Proxy), and (ii) on an advisory, non-binding basis, to consider and vote upon compensation that may become payable by the Company to its named executive officers in connection with the Plan of Sale, or the Executive Compensation Proposal. The Plan of Sale, which the Company’s Board of Trustees determined was in the best interests of the Company and its shareholders, authorizes the Company to sell all of its remaining properties, wind-down the Company’s affairs and distribute the net proceeds to shareholders. At the special shareholder meeting held on November 12, 2024, the Company’s shareholders approved both proposals with: (i) 85.5% of outstanding shares, and 99% of votes cast, in favor of the Plan of Sale proposal (two-thirds of outstanding shares required for approval), and (ii) 86.7% of votes cast in favor of the Executive Compensation Proposal (majority of votes cast required for approval). The Company expects any future liquidity to its shareholders will be provided in the form of liquidating distributions. The Company anticipates making all liquidating distributions to its shareholders prior to the liquidation and dissolution of the Company and the establishment of a Liquidating Entity to pay any remaining liabilities. The Company can provide no assurances as to the ultimate amount or timing of its liquidating distributions or the timing of the complete liquidation and dissolution of the Company; however, the Company anticipates paying its final liquidating distribution and dissolving within six months of completion of the sale of its final property, which occurred on February 25, 2025. The Plan of Sale authorizes the Company to sell its remaining properties without further shareholder approval, pay or establish a reserve fund for all actual and contingent liabilities, distribute net proceeds to shareholders, and wind-down the Company’s affairs, including the complete liquidation and dissolution of the Company. The Plan of Sale also authorizes the Board to establish or convert into a Liquidating Entity, which we anticipate, but cannot be certain, will occur after our final liquidating distribution is made. Upon establishing or converting to the Liquidating Entity, our shareholders will receive non-transferable interests in the Liquidating Entity in proportion to the number of common shares owned by such shareholders. The purpose of the Liquidating Entity will be to pay any remaining liabilities and distribute any remaining proceeds to the holders of the interests in the Liquidating Entity. The Company expects to comply with the requirements necessary to continue to qualify as a REIT through its liquidation and dissolution, or until such time as any remaining assets are transferred to a Liquidating Entity; provided, however, that the Board may elect to terminate the Company’s status as a REIT if it determines that such termination would be in the best interest of the shareholders. The liquidation basis of accounting requires the Company to estimate net cash flows from operations and to accrue all costs associated with implementing and completing the Plan of Sale. As of December 31, 2024, the Company estimated that it will have costs in excess of estimated receipts during the liquidation process. These amounts can vary significantly due to, among other things, estimates of tenant improvement costs and capital expenditures, the timing and amounts associated with discharging known and contingent liabilities and the costs associated with the winding down of operations. These costs are estimated and are anticipated to be paid out over the liquidation period which is estimated to be complete by September 30, 2025, however, no assurances can be provided that this date will be met. Upon transition to the liquidation basis of accounting on November 1, 2024, the Company accrued the following revenues and expenses expected to be incurred during liquidation (in thousands): As of November 1, 2024 Rental income $ 9,443 Interest income 13,006 Property operating expenses (4,076) General and administrative expenses (32,212) Liquidation preference payment to Series D preferred shareholders (123,294) Capital expenditures and tenant lease obligations (8,808) Liquidation transaction costs (44,230) Liabilities for estimated costs in excess of estimated receipts during liquidation $ (190,171) The change in the liabilities for estimated costs in excess of estimated receipts during liquidation as of December 31, 2024 is as follows (in thousands): November 1, 2024 Cash Payments (Receipts) Remeasurement of Assets and Liabilities December 31, 2024 Assets Estimated net inflows from real estate $ 5,367 $ (4,242) $ — $ 1,125 Estimated inflows from interest income 13,006 (9,513) — 3,493 18,373 (13,755) — 4,618 Liabilities Liquidation transaction costs (1) (44,230) 2,411 — (41,819) General and administrative expenses (32,212) 1,219 — (30,993) Liquidating catch-up distributions on unearned equity awards — — (23,764) (23,764) Liquidation preference payment to Series D preferred shareholders (123,294) 123,294 — — Capital expenditures and tenant lease obligations (8,808) 747 — (8,061) (208,544) 127,671 (23,764) (104,637) Total liabilities for estimated costs in excess of estimated receipts during liquidation $ (190,171) $ 113,916 $ (23,764) $ (100,019) (1) Liquidation transaction costs primarily include severance expenses, advisory fees and other professional services expenses. There were 107,335,177 common shares outstanding and 873,406 unvested restricted stock units at target, prior to any shares expected to be surrendered to satisfy statutory tax withholding obligations in connection with the vesting of such common shares, at December 31, 2024 (See Note 11). The net assets in liquidation as of December 31, 2024 were $178.9 million. Net assets in liquidation include projections of costs and expenses to be incurred during the estimated period required to complete the Plan of Sale. There is inherent uncertainty with these estimates and projections, and they could change materially based on, among other things, changes in the underlying assumptions of the projected cash flows. Cumulative liquidating distributions paid to common shareholders will include the $2.0 billion ($19.00 per common share) paid prior to December 31, 2024 plus any future distribution of our net assets in liquidation. The decrease from total equity under the going concern basis of accounting as of October 31, 2024 to net assets in liquidation under the liquidation basis of accounting as of November 1, 2024 is primarily due to the liability for estimated costs in excess of estimated receipts during liquidation (See Note 4), the increase in estimated net realizable value of real estate and the write-off of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4</t>
        </is>
      </c>
    </row>
    <row r="3">
      <c r="A3" s="3" t="inlineStr">
        <is>
          <t>Real Estate [Abstract]</t>
        </is>
      </c>
      <c r="B3" s="4" t="inlineStr">
        <is>
          <t xml:space="preserve"> </t>
        </is>
      </c>
    </row>
    <row r="4">
      <c r="A4" s="4" t="inlineStr">
        <is>
          <t>Real Estate Properties</t>
        </is>
      </c>
      <c r="B4" s="4" t="inlineStr">
        <is>
          <t xml:space="preserve">Real Estate Properties Acquisitions and Expenditures We did not make any acquisitions during the years ended December 31, 2024, 2023 or 2022. During the years ended December 31, 2024, 2023, and 2022, we made improvements, excluding tenant-funded improvements, to our properties totaling $12.3 million, $7.6 million and $4.0 million, respectively. As of December 31, 2024, committed but unspent capital expenditures and tenant lease obligations were $8.5 million. Property Dispositions: We did not sell any properties during the years ended December 31, 2023 or 2022. During the year ended December 31, 2024, we sold the following properties, which did not represent strategic shifts under ASC Topic 205 (dollars in thousands): Property Date Sold Number of Properties Number of Buildings Square Footage Gross Sale Price(1) Gain on Sale (2) Bridgepoint Square October 2024 1 5 440,007 $ 31,500 $ 857 206 East 9th Street November 2024 1 1 175,510 33,000 N/A 1250 H Street, NW November 2024 1 1 196,490 27,500 N/A 3 7 812,007 $ 92,000 $ 857 (1) Gross sale price is before transfer taxes and credits, such as capital costs, contractual lease costs and rent abatements. (2) Reflects the gain on sale recognized on the consolidated statement of operations for the ten months ended October 31, 2024. Gain on sale is not recorded under liquidation basis accounting. Lease Payments Our real estate properties were generally leased on gross lease and modified gross lease bases pursuant to non-cancelable, fixed term operating leases expiring between 2025 and 2034. These gross leases and modified gross leases required us to pay all or some property operating expenses and to provide all or some property management services. A portion of these property operating expenses were reimbursed by the tenants. The future minimum lease payments, excluding tenant reimbursement revenue, scheduled to be received by us during the current terms of our leases as of December 31, 2024 were as follows (in thousands): 2025 $ 15,450 2026 14,840 2027 13,540 2028 12,135 2029 9,861 Thereafter 15,875 $ 81,701 Based on the Company’s anticipated holding period for the remaining property as of December 31, 2024, the Company has accrued approximately $2.7 million of contractual base cash rental payments, excluding reimbursements. Rental revenue consists of the following (in thousands): Ten Months Ended October 31, Year Ended December 31, 2024 2023 2022 Lease payments $ 28,468 $ 36,008 $ 37,846 Variable lease payments 15,148 19,328 20,917 Rental revenue $ 43,616 $ 55,336 $ 58,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Other Assets In accordance with the liquidation basis of accounting, deferred leasing costs and capitalized lease incentives have been written off as of December 31, 2024. The following table summarizes our deferred leasing costs and capitalized lease incentives as of December 31, 2023 (in thousands): December 31, 2023 Deferred leasing costs $ 21,356 Accumulated amortization (10,540) Deferred leasing costs, net $ 10,816 Capitalized lease incentives $ 3,471 Accumulated amortization (2,278) Capitalized lease incentives, net $ 1,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Common Share Issuances: See Note 11 for information regarding equity issuances related to share-based compensation. Common Share Repurchases: On August 24, 2015, our Board of Trustees approved a common share repurchase program. On March 15, 2022, our Board of Trustees authorized the repurchase of up to $150.0 million of our outstanding common shares through June 30, 2023. On June 13, 2023, our Board of Trustees authorized the repurchase of up to $150.0 million of our outstanding common shares from July 1, 2023 through June 30, 2024. On June 18, 2024, our Board of Trustees authorized the repurchase of up to $150.0 million of our outstanding common shares from July 1, 2024 through June 30, 2025. During the year ended December 31, 2024, we did not repurchase any shares. During the year ended December 31, 2023, we repurchased and retired 3,018,411 of our common shares at a weighted average price of $18.78 per share, for a total investment of $56.7 million. During the year ended December 31, 2022, we repurchased and retired 6,110,646 of our common shares at a weighted average dividend adjusted price of $24.64 per share, for a total investment of $155.5 million. The share repurchases in 2022 discussed in this paragraph were completed prior to the special, one-time cash distributions in that year, which was in the amount of $1.00 per common share/unit paid on October 18, 2022. As of December 31, 2024, we had $150.0 million of remaining availability under our share repurchase program, which expires on June 30, 2025. During the years ended December 31, 2024, 2023 and 2022, certain of our employees and former employees surrendered 162,599, 134,193 and 160,506 common shares owned by them, respectively, to satisfy their statutory tax withholding obligations in connection with the vesting of such common shares pursuant to our equity compensation plans. Common Share and Unit Distributions: On November 15, 2024, the Company announced that its Board of Trustees authorized an initial cash liquidating distribution of $19.00 per common share which was paid on December 6, 2024 to shareholders of record on November 25, 2024. On December 6, 2024, we paid this distribution to such shareholders in the aggregate amount of $2.0 billion. On November 15, 2024, the Company also updated the estimated aggregate shareholder liquidating distribution range of $19.50 to $21.00 per common share disclosed in its Definitive Proxy to an estimated aggregate shareholder liquidating distribution range of $20.00 to $21.00 per common share. On February 27, 2025, following the February 25, 2025 closing of the sale of 1225 Seventeenth Street in Denver, CO, the Company updated the aggregate shareholder liquidating distribution to an estimated range of $20.55 to $20.70 per common share. On February 13, 2023, our Board of Trustees declared a special, one-time cash distribution of $4.25 per common share/unit to shareholders/unitholders of record on February 23, 2023. On March 9, 2023, we paid this distribution to such shareholders/unitholders in the aggregate amount of $468.3 million. On September 8, 2022, our Board of Trustees declared a special, one-time cash distribution of $1.00 per common share/unit to shareholders/unitholders of record on September 29, 2022. On October 18, 2022, we paid this distribution to such shareholders/unitholders in the aggregate amount of $111.0 million. In February 2024, 2023 and 2022, the number of earned awards for recipients of the Company’s restricted stock units and market-based LTIP Units granted in January 2021, 2020, and 2019, respectively, was determined. Pursuant to the terms of such wards, we paid one-time catch-up cash distributions to these recipients in the aggregate amounts of $2.0 million, $1.8 million, and $1.5 million, in February 2024, 2023, and 2022, respectively, for distributions to common shareholders and unitholders declared by our Board of Trustees during such awards’ performance measurement period. The following characterizes distributions paid per common share for the years ended December 31, 2024, 2023, and 2022: Year Ended December 31, 2024 2023 2022 Ordinary income — % 63.91 % 99.07 % Return of capital — % 36.09 % 0.93 % Capital gain — % — % — % Cash liquidation distribution (1) 100.00 % — % — % Unrecaptured Section 1250 gain — % — % — % 100.00 % 100.00 % 100.00 % (1) Liquidation distributions are first applied against shareholder tax basis, but not below zero. To the extent liquidation distributions exceed shareholder tax basis, such excess is taxable gain in the year of receipt. To the extent liquidation distributions are less than shareholder tax basis, any loss will be recognized in the year the final liquidation distribution is received. Series D Preferred Shares: On November 12, 2024, in connection with the Plan of Sale, the Company announced that its Board of Trustees authorized payment of the liquidation preference to the holders of shares of the Company’s 6.50% Series D Cumulative Convertible Preferred Shares of beneficial interest, par value $0.01 per share (the Series D Preferred Shares). A payment of $25.00 per Series D Preferred Share, plus accrued dividends of $0.08576 per Series D Preferred Share, for the period from November 15, 2024 through December 3, 2024 (the Payment Date), was paid on the Payment Date to shareholders as of the Payment Date. This payment of $123.3 million paid all amounts due and owing the holders of the Company’s Series D Preferred Shares in connection with the previously disclosed shareholder approval of the Plan of Sale and, in accordance with the terms thereof, the Series D Preferred Shares have no right or claim to any of the remaining assets of the Company. In conjunction with the payment of the liquidation preference, the Series D Preferred Shares were suspended from the NYSE before market open on the Payment Date. A Form 25 was filed with the SEC to effect the withdrawal of the listing of the Series D Preferred Shares from the NYSE. With respect to our historical going concern financial statements, each of our 4,915,196 series D cumulative convertible preferred shares accrued dividends of $1.625, or 6.50% per annum of the liquidation amount, payable in equal quarterly payments. Our series D preferred shares were convertible, at the holder’s option, into our common shares at a conversion rate of 0.8204 common shares per series D preferred share, which is equivalent to a conversion price of $30.47 per common share, or 4,032,427 additional common shares at October 31, 2024. The conversion rate changed from 0.6846 to 0.8204 common shares per series D preferred share effective February 24, 2023 as a result of the common share distribution declared by our Board of Trustees in 2023. The conversion rate changed from 0.6585 to 0.6846 common shares per series D preferred share effective September 30, 2022 as a result of the common share distribution declared by our Board of Trustees in 2022. Prior to the liquidation preference payment, holders of 1,265 Series D preferred shares converted their Series D preferred shares to 1,037 common shares. Preferred Share Distributions: Under our governing documents and Maryland law, distributions to our shareholders are to be authorized and declared by our Board of Trustees. In 2024, our Board of Trustees declared distributions on our series D preferred shares to date as follows: Declaration Date Record Date Payment Date Dividend Per Share January 16, 2024 January 31, 2024 February 15, 2024 $ 0.40625 April 16, 2024 April 30, 2024 May 15, 2024 $ 0.40625 July 16, 2024 July 31, 2024 August 15, 2024 $ 0.40625 October 16, 2024 October 31, 2024 November 15, 2024 $ 0.40625 November 12, 2024 December 3, 2024 December 3, 2024 $ 25.08576 The following characterizes distributions paid per preferred share for the years ended December 31, 2024, 2023, and 2022: Year Ended December 31, 2024 2023 2022 Ordinary income 6.08 % 100.00 % 100.00 % Return of capital — % — % — % Capital gain — % — % — % Cash liquidation distribution (1) 93.92 % — % — % Unrecaptured Section 1250 gain — % — % — % 100.0 % 100.0 % 100.00 % (1) Preferred shareholders will recognize taxable gain to the extent the liquidation distribution exceeds their tax basis. To the extent the liquidation distribution is less than the preferred shareholder’s tax basis, loss will be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Noncontrolling interest represents the portion of the OP Units not beneficially owned by the Company. The ownership of an OP Unit and a common share of beneficial interest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for-one basis. As sole trustee, the Company has the sole discretion to elect whether the redemption right will be satisfied by the Company in cash or the Company’s common shares. As a result, the Noncontrolling interest is classified as permanent equity. As of December 31, 2024, the portion of the Operating Trust not beneficially owned by the Company is in the form of OP Units and LTIP Units (see Note 11 for a description of LTIP Units). LTIP Units may be subject to additional vesting requirements. The following table presents the changes in Equity Commonwealth’s issued and outstanding common shares and units for the year ended December 31, 2024: Common Shares OP Units and LTIP Units Total Outstanding at January 1, 2024 106,847,438 226,018 107,073,456 Repurchase and surrender of shares (162,599) — (162,599) OP Unit redemption 84,133 (84,133) — Preferred share conversion 1,037 — 1,037 Share-based compensation grants and vesting, net of forfeitures 565,168 6,218 571,386 Outstanding at December 31, 2024 107,335,177 148,103 107,483,280 Noncontrolling ownership interest in the Operating Trust 0.14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84%, 99.69% and 99.75%, respectively, for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Our provision for income taxes consists of the following (in thousands): Ten Months Ended October 31, Year Ended December 31, 2024 2023 2022 Current: State and local $ (486) $ (50) $ (103) Federal — (1,816) (350) Income tax expense $ (486) $ (1,866) $ (453) During the ten months ended October 31, 2024 and years ended December 31, 2023 and 2022, we recorded (expense) benefit of $(0.4) million, $0.1 million and $0.0 million, respectively, related to uncertain tax positions, as part of our income tax provision. A reconciliation of our effective tax rate and the U.S. Federal statutory income tax rate is as follows: Year Ended December 31, 2024 2023 2022 Taxes at statutory U.S. federal income tax rate 21.00 % 21.00 % 21.00 % Dividends paid deduction and net operating loss utilization (21.00) % (21.00) % (21.00) % Federal taxes — % 1.95 % 0.93 % State and local income taxes 1.53 % 0.05 % 0.27 % Effective tax rate 1.53 % 2.00 % 1.20 % On November 30, 2023 and August 31, 2022, the Company completed internal restructurings intended to comply with Section 351 of the Internal Revenue Code. As a result, for the years ended December 31, 2023 and 2022, the Operating Trust recognized $200.0 million and $82.0 million taxable gains, respectively, for federal income tax purposes. The gains were distributed by the Company and have no impact on the Company’s provision for income taxes for the years ended December 31, 2023 and 2022. At December 31, 2024 and 2023, we had federal net operating loss, or NOL, carryforwards of $29 million and $29 million, respectively. These amounts can be used to offset future taxable income, if any. The REIT will be entitled to utilize NOL carryforwards only to the extent that REIT taxable income exceeds our deduction for dividends paid. NOLs arising 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Equity Commonwealth 2015 Omnibus Incentive Plan (2015 Omnibus Plan) On June 16, 2015, at our 2015 annual meeting of shareholders, our shareholders approved the 2015 Omnibus Plan. The 2015 Omnibus Plan replaced the Equity Commonwealth 2012 Equity Compensation Plan (as amended, the 2012 Plan). The Board of Trustees approved the 2015 Omnibus Plan, subject to shareholder approval, on March 18, 2015 (the Effective Date). On January 26, 2016, the Board of Trustees approved an amendment to the 2015 Omnibus Plan to allow the Compensation Committee (Committee) to authorize in an award agreement a transfer of all or a part of certain equity awards not for value to a “family member” (as defined in the 2015 Incentive Plan). At our annual meeting of shareholders on June 20, 2019, our shareholders approved an amendment to the 2015 Omnibus Plan to increase the number of common shares of beneficial interest authorized thereunder by 2,500,000, and, at our annual meeting of shareholders on June 13, 2023, our shareholders approved an amendment to the 2015 Omnibus Plan to increase the number of common shares of beneficial interest authorized thereunder by 1,650,000 (hereafter, as amended, the 2015 Omnibus Plan). The following description of certain terms of the 2015 Omnibus Plan is qualified in all respects by the terms of the 2015 Omnibus Plan. Eligibility. Awards may be granted under the 2015 Omnibus Plan to employees, officers and non-employee directors of the Company, its subsidiaries or its affiliates, or consultants and advisors (who are natural persons) providing services to the Company, its subsidiaries or its affiliates, or any other person whose participation in the 2015 Omnibus Plan is determined by the Committee to be in the best interests of the Company. Term . The 2015 Omnibus Plan terminates automatically ten years after the Effective Date, unless it is terminated earlier by the Board of Trustees. Shares Available for Issuance. Subject to adjustment as provided in the 2015 Omnibus Plan, the maximum number of common shares of the Company that are available for issuance under the 2015 Omnibus Plan is 7,400,000 shares. Awards. The following types of awards may be made under the 2015 Omnibus Plan, subject to limitations set forth in the 2015 Omnibus Plan: · Stock options; · Stock appreciation rights; · Restricted stock; · Restricted stock units; · Unrestricted stock; · Dividend equivalent rights; · Performance shares and other performance-based awards; · Limited partnership interests in any partnership entity through which the Company conducts or may conduct its business; · Other equity-based awards; and · Cash awards. Recipients of the Company’s restricted shares have the same voting rights as any other common shareholder. During the period of restriction, holders of unvested restricted shares are eligible to receive dividend payments on their shares at the same rate and on the same date as any other common shareholder. The restricted shares are service based awards and vest over a service period determined by the Committee. Recipients of the Company’s restricted stock units, or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to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or TSR, relative to the TSRs of the companies that comprise the Nareit Office Index over a three-year performance period. Following the end of the three-year performance period, the number of earned awards will be determined. The earned awards vest in two tranches with 50% of the earned award vesting following the end of the performance period on the date the Committee determines the level of achievement of the performance metric and the remaining 50% of the earned award vesting approximately one year thereafter,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or LTIP Units. Time-based LTIP Units have the same general characteristics as restricted shares and market-based LTIP Units have the same general characteristics as RSUs. Each LTIP Unit will convert automatically into an OP Unit on a one-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Administration. The 2015 Omnibus Plan will be administered by the Committee, which will determine all terms and recipients of awards under the 2015 Omnibus Plan. 2024 Equity Award Activity On January 29, 2024, the Committee approved grants in the aggregate amount of 142,146 restricted shares and 288,596 RSUs at target (719,326 RSUs at maximum) to the Company’s officers and certain employees, as part of their compensation for fiscal year 2023. The restricted shares were valued at $19.36 per share, the closing price of our common shares on the New York Stock Exchange, or NYSE, on the grant date. On June 18, 2024, in accordance with the Company’s compensation program for independent Trustees, the Committee awarded each of the six independent Trustees $0.1 million in restricted shares or time-based LTIP Units as part of their compensation for the 2024-2025 year of service on the Board of Trustees. These awards equated to 6,218 shares or time-based LTIP Units per Trustee, for a total of 31,090 shares and 6,218 time-based LTIP Units, valued at $19.30 per share and unit, the closing price of our common shares on the NYSE on that day. These shares and time-based LTIP Units vest one year after the date of the award, on June 18, 2025. During the year ended December 31, 2024, 391,932 RSUs vested, and, as a result, we issued 391,932 common shares, prior to certain employees surrendering their common shares to satisfy tax withholding obligations (see Note 8). 2023 Equity Award Activity On January 26, 2023, the Committee approved grants in the aggregate amount of 132,794 restricted shares and 269,609 RSUs at target (672,000 RSUs at maximum) to the Company’s officers, certain employees, and to Mr. Zell, the former Chairman of our Board of Trustees, as part of their compensation for fiscal year 2022. The restricted shares were valued at $25.61 per share, the closing price of our common shares on the NYSE on the grant date. On June 13, 2023, in accordance with the Company’s compensation program for independent Trustees, the Committee awarded each of the six independent Trustees $0.1 million in restricted shares or time-based LTIP Units as part of their compensation for the 2023-2024 year of service on the Board of Trustees. These awards equated to 5,773 shares or time-based LTIP Units per Trustee, for a total of 28,865 shares and 5,773 time-based LTIP Units, valued at $20.79 per share and unit, the closing price of our common shares on the NYSE on the grant date. These shares and time-based LTIP Units vested on June 13, 2024. During the year ended December 31, 2023, 274,739 RSUs vested, and, as a result, we issued 274,739 common shares, prior to certain employees surrendering their common shares to satisfy tax withholding obligations (see Note 8). 2022 Equity Award Activity On January 26, 2022, the Committee approved grants in the aggregate amount of 29,071 time-based LTIP Units, 59,024 market-based LTIP Units at target (147,117 market-based LTIP Units at maximum), 92,573 restricted shares and 187,951 RSUs at target (468,468 RSUs at maximum) to the Company’s officers, certain employees, and to Mr. Zell, the former Chairman of our Board of Trustees, as part of their compensation for fiscal year 2021. The restricted shares and time-based LTIP Units were valued at $25.50 per share/unit, the closing price of our common shares on the NYSE on the grant date. On June 21, 2022, in accordance with the Company’s compensation plan for independent Trustees, the Committee awarded each of the six independent Trustees $0.1 million in restricted shares or time-based LTIP Units as part of their compensation for the 2022-2023 year of service on the Board of Trustees. These awards equated to 3,604 shares or time-based LTIP Units per Trustee, for a total of 18,020 shares and 3,604 time-based LTIP Units, valued at $27.75 per share and unit, the closing price of our common shares on the NYSE on that day. These shares and time-based LTIP Units vested on June 21, 2023. During the year ended December 31, 2022, 382,993 RSUs vested, and, as a result, we issued 382,993 common shares, prior to certain employees surrendering their common shares to satisfy tax withholding obligations (see Note 8). Outstanding Equity Awards The table below presents a summary of restricted share, RSU and LTIP Unit activity for the years ended December 31, 2024, 2023 and 2022: Number Weighted Number Weighted Outstanding at December 31, 2021 341,370 $ 30.35 1,979,572 $ 15.61 Granted 143,268 25.84 615,585 14.09 Vested (125,958) 30.15 (382,993) 15.46 Not earned (1) — — (358,692) 15.91 Forfeited — — — — Outstanding at December 31, 2022 358,680 $ 28.62 1,853,472 $ 15.13 Granted 167,432 24.61 672,000 14.65 Vested (195,521) 29.07 (350,484) 16.07 Not earned (1) — — (136,212) 16.12 Forfeited — — — — Outstanding at December 31, 2023 330,591 $ 26.32 2,038,776 $ 14.74 Granted 179,454 19.35 719,326 10.86 Vested (115,265) 26.74 (391,932) 15.47 Not earned (1) — — (231,988) 15.19 Forfeited — — — — Outstanding at December 31, 2024 394,780 $ 23.03 2,134,182 $ 13.24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The unvested restricted shares, time based LTIP Units, and RSUs and Market-Based LTIP Units, to the extent they become earned, are scheduled to vest between 2025 and 2028 or upon a change in control of the company if such change in control occurs before their scheduled vesting date. Our Board determined that a change in control occurred on February 25, 2025 as a result of the sale of 1225 Seventeenth Street Plaza, which it determined constituted a sale of substantially all of our assets. Accordingly, equity awards outstanding that remain unvested on February 25, 2025 will vest on an accelerated basis. Compensation expense for the restricted share and time-based LTIP Units through October 31, 2024 was recognized on a straight-line basis over the requisite service period (through their respective scheduled vesting date) for each separately vesting portion of the award. In December 2024, as part of the Plan of Sale and to facilitate an efficient wind-down of the Company, the Company terminated its various Registration Statements on Form S-8, which were used to register the Company’s common shares reserved for issuance as equity awards pursuant to the 2015 Omnibus Plan. As a result, the Company will not be able to issue additional shares under the 2015 Omnibus Plan with respect to the portion of any outstanding performance-based awards that is determined to be earned in light of above-target performance. Consequently, on January 27, 2025, the Compensation Committee amended the 2022 Performance-Based Awards granted to our employees who received January 26, 2022 Performance-Based Awards, including our named executive officers, to provide that such awards would be settled in cash as to the portion of the 2022 Performance-Based Awards measured above target, with 50% of such awards vesting on February 4, 2025, when the Compensation Committee approved the performance measurement, and 50% of such awards scheduled to vest on the Measurement Date in February of 2026, subject to the terms and conditions of the applicable award agreements. The assumptions and fair values for the RSUs and market-based LTIP Units granted for the years ended December 31, 2024, 2023 and 2022 are included in the following table on a per share and unit basis. 2024 2023 2022 Fair value of RSUs and market-based LTIP Units granted at the target amount $ 27.08 $ 36.51 $ 35.11 Fair value of RSUs and market-based LTIP Units granted at the maximum amount $ 10.86 $ 14.65 $ 14.09 Expected term (years) 4 4 4 Expected volatility 15.46 % 18.47 % 17.04 % Expected dividend yield — % — % — % Risk-free rate 4.06 % 3.84 % 1.39 % During the ten months ended October 31, 2024 and years ended December 31, 2023 and 2022, we recorded $9.1 million, $16.0 million and $11.9 million, respectively, of compensation expense, net of forfeitures, in general and administrative expense for grants to our trustees, employees and an eligible consultant related to our equity compensation plans. Compensation expense recorded during the ten months ended October 31, 2024 and years ended December 31, 2023 and 2022 includes $0.4 million, $5.2 million and $0.4 million, respectively, of accelerated vesting due to staffing reductions in 2024, the passing of our former Chairman in 2023 and staffing reductions in 2022. Forfeitures are recognized as they occur. At December 31, 2024, while 1,406,557 shares/units technically remain available for issuance under the 2015 Omnibus Plan, in light of the termination of various Registration Statements on Form S-8, which were used to register the Company’s common shares reserved for issuance as equity awards pursuant to the 2015 Omnibus Plan, any such shares would not be registered and therefore the Company will not potentially be able to issue any such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Properties Held for Sale (Going Concern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t September 30, 2024, we had classified 1250 H Street, NW, 206 East 9th Street and Bridgepoint Square as held for sale in accordance with ASC 360. As a result of our current estimates of market value less estimated costs to sell, it was necessary to record impairment charges for the ten months ended October 31, 2024 of $49.3 million which includes $16.3 million of impairment related to non-real estate assets. We determined these impairments based on contractual purchase prices for the properties, which are level 2 inputs according to the fair value hierarchy established in ASC 820. We reduced the aggregate carrying values of these properties from $136.9 million to their estimated fair value less estimated costs to sell of $87.6 million. These properties were sold in the fourth quarter of 2024 (See Note 6). Financial Instruments (Going Concern Basis) Our financial instruments include our cash and cash equivalents. At December 31, 2024 and 2023, the fair value of these financial instruments was not different from their carrying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share (amounts in thousands except per share amounts): Ten Months Ended October 31, Year Ended December 31, 2024 2023 2022 Numerator for earnings per common share - basic: Net income $ 31,715 $ 91,445 $ 37,357 Net income attributable to noncontrolling interest (63) (281) (94) Preferred distributions (7,988) (7,988) (7,988) Numerator for net income per share - basic $ 23,664 $ 83,176 $ 29,275 Numerator for earnings per common share - diluted: Net income $ 31,715 $ 91,445 $ 37,357 Net income attributable to noncontrolling interest (63) (281) (94) Preferred distributions (7,988) (7,988) (7,988) Numerator for net income per share - diluted $ 23,664 $ 83,176 $ 29,275 Denominator for earnings per common share - basic and diluted: Weighted average number of common shares outstanding - basic (1) 107,373 108,841 111,674 RSUs (2) 844 1,224 970 LTIP Units (3) 103 120 181 Weighted average number of common shares outstanding - diluted 108,320 110,185 112,825 Net income per common share attributable to Equity Commonwealth common shareholders: Basic $ 0.22 $ 0.76 $ 0.26 Diluted $ 0.22 $ 0.75 $ 0.26 Anti-dilutive securities (4) : Effect of Series D preferred shares; 6.50% cumulative convertible 4,032 4,032 3,365 Effect of OP Units and time-based LTIP Units (5) 177 335 276 (1) The ten months ended October 31, 2024 and years ended December 31, 2023 and 2022, include 129, 127, and 105 weighted-average, unvested, earned RSUs, respectively. (2) Represents the weighted-average number of common shares that would have been issued if the year-end was the measurement date for unvested, unearned RSUs. (3) Represents the weighted-average dilutive shares issuable from market-based LTIP Units if the year-end was the measurement date for the periods shown. (4) These securities are excluded from the diluted earnings per share calculation for one or more of the years presented because including them results in anti-dilution. (5) Beneficial interests in the Operating Tru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primary business was the ownership and operation of office properties, and we have one reportable segment. One hundred percent of our revenues for the ten months ended October 31, 2024 were from office properties. We define our segments the basis in which internally reported financial information is regularly reviewed by the chief operating decision maker, or CODM, to analyze financial performance, make decisions, and allocate resources. Our CODM is our Executive Vice President and Chief Operating Officer. Our CODM uses components of net income in the annual budget and forecasting process. The CODM considers budget-to-actual variances on a quarterly basis when making decisions about the allocation of operating and capital resources. Our significant segment expenses include operating expenses and general administrative expenses which are presented o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erson Transactions</t>
        </is>
      </c>
      <c r="B4" s="4" t="inlineStr">
        <is>
          <t>Related Person Transactions The following discussion includes a description of our related person transactions for the years ended December 31, 2024, 2023 and 2022. We lease office space for our corporate headquarters from Two North Riverside Plaza Joint Venture Limited Partnership, an entity associated with Equity Group Investments (EGI), a private entrepreneurial investment firm founded by Sam Zell, our former Chairman who passed away on May 18, 2023. Messrs. Helfand and Weinberg continue to be advisors to EGI and certain other members of our team are expected to continue to have limited involvement in its activities. In December 2021, we entered into a second amendment to our July 2015 lease with Two North Riverside Plaza Joint Venture Limited Partnership to occupy office space on the twentieth and twenty-first floors of Two North Riverside Plaza in Chicago, Illinois. The amendment extended the lease term for one year, through December 31, 2022, with no renewal options, for a lease payment of $0.4 million per year. In December 2022, we entered into a third amendment to the lease extending the lease term for one year, through December 31, 2023, with no renewal options, for a lease payment of $0.4 million per year. In August 2023, we entered into a fourth amendment to the lease extending the lease term for one year, through December 31, 2024, with no renewal options and contracting square feet to the existing space on the twentieth floor, for a lease payment of $0.4 million per year. In April 2024, we entered into a fifth amendment to the lease extending the lease term for two During the ten months ended October 31, 2024 and years ended December 31, 2023 and 2022, we recognized expenses of $0.3 million, $0.4 million and $0.4 million, respectively, pursuant to the Two North Office Lease. The future minimum lease payments and the early termination fee are $0.4 million and are included in liabilities for estimated costs in excess of estimated receipts during liquidation on the consolidated statement of net assets as of December 31, 2024. As of December 31, 2023, we did not have any amounts due to Two North Riverside Plaza Joint Venture Limited Partnership pursuant to the Two North Offic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On February 25, 2025, we sold 1225 Seventeenth Street, a 709,402 square foot office property, located in Denver, Colorado, for a gross sale price of $132.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Initial Cost to Company Cost Amount Carried at Close of Period Property City State Land Buildings and Costs Impairment/Write Downs Land(1) Buildings and Accumulated Net Liquidation Adjustment Total Date Original 1225 Seventeenth Street Denver CO $ 22,400 $ 110,090 $ 54,409 $ (5,560) $ 22,400 $ 158,939 $ 69,818 $ 20,979 $ 132,500 6/24/2009 1982 Analysis of the carrying amount of real estate properties and accumulated depreciation: Real Estate Accumulated Balance at January 1, 2022 (Going Concern Basis) $ 406,102 $ 156,439 Additions 4,002 15,072 Disposals (1,981) (1,981) Balance at December 31, 2022 (Going Concern Basis) 408,123 169,530 Additions 7,638 14,879 Disposals (3,874) (3,874) Balance at December 31, 2023 (Going Concern Basis) 411,887 180,535 Additions 12,273 7,538 Loss on asset impairment (32,960) — Disposals (209,861) (118,255) Net liquidation adjustment (48,839) (69,818) Balance at December 31, 2024 (Liquidation Basis) $ 132,500 $ — (1) Excludes value of real estate intangibles. Aggregate cost for federal income tax purposes is $209,600. (2) Depreciation is calculated using the straight-line method over estimated useful lives of up to 40 years for buildings and improvements and up to 12 years for personal property. Depreciation expense was not recorded subsequent to October 31, 2024 as a result of the adoption of the Plan of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s>
  <sheetData>
    <row r="1">
      <c r="A1" s="1" t="inlineStr">
        <is>
          <t>Pay vs Performance Disclosure - USD ($) $ in Thousands</t>
        </is>
      </c>
      <c r="B1" s="2" t="inlineStr">
        <is>
          <t>10 Months Ended</t>
        </is>
      </c>
      <c r="C1" s="2" t="inlineStr">
        <is>
          <t>12 Months Ended</t>
        </is>
      </c>
    </row>
    <row r="2">
      <c r="B2" s="2" t="inlineStr">
        <is>
          <t>Oct.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1652</v>
      </c>
      <c r="C4" s="7" t="n">
        <v>91164</v>
      </c>
      <c r="D4" s="7" t="n">
        <v>37263</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NET ASSETS $ in Thousands</t>
        </is>
      </c>
      <c r="B1" s="2" t="inlineStr">
        <is>
          <t>Dec. 31, 2024 USD ($)</t>
        </is>
      </c>
    </row>
    <row r="2">
      <c r="A2" s="3" t="inlineStr">
        <is>
          <t>ASSETS</t>
        </is>
      </c>
      <c r="B2" s="4" t="inlineStr">
        <is>
          <t xml:space="preserve"> </t>
        </is>
      </c>
    </row>
    <row r="3">
      <c r="A3" s="4" t="inlineStr">
        <is>
          <t>Real estate</t>
        </is>
      </c>
      <c r="B3" s="7" t="n">
        <v>132500</v>
      </c>
    </row>
    <row r="4">
      <c r="A4" s="4" t="inlineStr">
        <is>
          <t>Cash and cash equivalents</t>
        </is>
      </c>
      <c r="B4" s="6" t="n">
        <v>160511</v>
      </c>
    </row>
    <row r="5">
      <c r="A5" s="4" t="inlineStr">
        <is>
          <t>Rents receivable and other assets</t>
        </is>
      </c>
      <c r="B5" s="6" t="n">
        <v>613</v>
      </c>
    </row>
    <row r="6">
      <c r="A6" s="4" t="inlineStr">
        <is>
          <t>Total assets</t>
        </is>
      </c>
      <c r="B6" s="6" t="n">
        <v>293624</v>
      </c>
    </row>
    <row r="7">
      <c r="A7" s="3" t="inlineStr">
        <is>
          <t>LIABILITIES</t>
        </is>
      </c>
      <c r="B7" s="4" t="inlineStr">
        <is>
          <t xml:space="preserve"> </t>
        </is>
      </c>
    </row>
    <row r="8">
      <c r="A8" s="4" t="inlineStr">
        <is>
          <t>Liabilities for estimated costs in excess of estimated receipts during liquidation</t>
        </is>
      </c>
      <c r="B8" s="6" t="n">
        <v>100019</v>
      </c>
    </row>
    <row r="9">
      <c r="A9" s="4" t="inlineStr">
        <is>
          <t>Accounts payable, accrued expenses and other</t>
        </is>
      </c>
      <c r="B9" s="6" t="n">
        <v>10908</v>
      </c>
    </row>
    <row r="10">
      <c r="A10" s="4" t="inlineStr">
        <is>
          <t>Distributions payable</t>
        </is>
      </c>
      <c r="B10" s="6" t="n">
        <v>3842</v>
      </c>
    </row>
    <row r="11">
      <c r="A11" s="4" t="inlineStr">
        <is>
          <t>Total liabilities</t>
        </is>
      </c>
      <c r="B11" s="6" t="n">
        <v>114769</v>
      </c>
    </row>
    <row r="12">
      <c r="A12" s="4" t="inlineStr">
        <is>
          <t>Commitments and contingencies</t>
        </is>
      </c>
      <c r="B12" s="4" t="inlineStr">
        <is>
          <t xml:space="preserve"> </t>
        </is>
      </c>
    </row>
    <row r="13">
      <c r="A13" s="4" t="inlineStr">
        <is>
          <t>Net assets in liquidation attributable to Equity Commonwealth common shareholders</t>
        </is>
      </c>
      <c r="B13" s="6" t="n">
        <v>178605</v>
      </c>
    </row>
    <row r="14">
      <c r="A14" s="4" t="inlineStr">
        <is>
          <t>Net assets in liquidation attributable to noncontrolling interest</t>
        </is>
      </c>
      <c r="B14" s="6" t="n">
        <v>250</v>
      </c>
    </row>
    <row r="15">
      <c r="A15" s="4" t="inlineStr">
        <is>
          <t>Net assets in liquidation</t>
        </is>
      </c>
      <c r="B15" s="7" t="n">
        <v>178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employs a number of cybersecurity measures intended to reduce the likelihood that cybersecurity incidents materialize, including: (i) employing a variety of reputable and recognized hardware, software and other security measures in the design and maintenance of our information technology and data security systems; (ii) conducting periodic testing and verification of information and data security systems, including engaging third-party assessors to perform penetration testing of our systems to identify vulnerabilities; (iii) confirming with our critical vendors whether they have had cyber breaches of their IT systems or otherwise involving Company information; (iv) verifying third-party IT system integrity through a review of System and Organization (“SOC”) audit review reports provided by certain of our vendors; and (v) providing onboarding and other periodic employee security awareness training relating to phishing and other scams, malware and various cyber-related risks. We have also engaged third-party vendors to assist with incident detection and monitoring and to implement and maintain other cybersecurity measures specific to our operations and portfolio properties. The Company has created and maintains processes that provide a playbook in the event of a cyber incident. These processes provide assessment and response tools designed to mitigate damage from attacks and integrate third-party digital forensics and legal providers and law enforcement in the Company’s response plan. The Company also has instituted a variety of safeguards to counter ransomware threats. The Company has integrated its cybersecurity program into its overall risk management processes by instituting corporate measures and protocols that apply to ensure ongoing operations in the event of a disaster or major business disruption affecting the corporate headquarters, infrastructure or key personnel. Our employee guidelines also address employee computer usage, including a variety of restrictions and protocols intended to enhance cybersecurity and reduce the risk of a successful cyber-attack.</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ntegrated its cybersecurity program into its overall risk management processes by instituting corporate measures and protocols that apply to ensure ongoing operations in the event of a disaster or major business disruption affecting the corporate headquarters, infrastructure or key personnel. Our employee guidelines also address employee computer usage, including a variety of restrictions and protocols intended to enhance cybersecurity and reduce the risk of a successful cyber-attac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Trustees oversees our cybersecurity program and initiatives through its Audit Committee. The Audit Committee, in consultation with management, actively oversees and manages the Company’s cybersecurity risk, including periodically reviewing our policies and procedures with respect to risk assessment and risk management. As part of its cybersecurity oversight role, the Audit Committee meets regularly with the Company’s executive officers and senior IT personnel to discuss the Company’s policies, procedures and other measures put in place to protect its business systems and information against cyber-related attacks and risks, as well as to discuss recent cyber and IT trends.</t>
        </is>
      </c>
    </row>
    <row r="11">
      <c r="A11" s="4" t="inlineStr">
        <is>
          <t>Cybersecurity Risk Board Committee or Subcommittee Responsible for Oversight [Text Block]</t>
        </is>
      </c>
      <c r="B11" s="4" t="inlineStr">
        <is>
          <t>Our Board of Trustees oversees our cybersecurity program and initiatives through its Audit Committee. The Audit Committee, in consultation with management, actively oversees and manages the Company’s cybersecurity risk, including periodically reviewing our policies and procedures with respect to risk assessment and risk management.</t>
        </is>
      </c>
    </row>
    <row r="12">
      <c r="A12" s="4" t="inlineStr">
        <is>
          <t>Cybersecurity Risk Process for Informing Board Committee or Subcommittee Responsible for Oversight [Text Block]</t>
        </is>
      </c>
      <c r="B12" s="4" t="inlineStr">
        <is>
          <t>As part of its cybersecurity oversight role, the Audit Committee meets regularly with the Company’s executive officers and senior IT personnel to discuss the Company’s policies, procedures and other measures put in place to protect its business systems and information against cyber-related attacks and risks, as well as to discuss recent cyber and IT trends.</t>
        </is>
      </c>
    </row>
    <row r="13">
      <c r="A13" s="4" t="inlineStr">
        <is>
          <t>Cybersecurity Risk Role of Management [Text Block]</t>
        </is>
      </c>
      <c r="B13" s="4" t="inlineStr">
        <is>
          <t>Our Board of Trustees oversees our cybersecurity program and initiatives through its Audit Committee. The Audit Committee, in consultation with management, actively oversees and manages the Company’s cybersecurity risk, including periodically reviewing our policies and procedures with respect to risk assessment and risk management. As part of its cybersecurity oversight role, the Audit Committee meets regularly with the Company’s executive officers and senior IT personnel to discuss the Company’s policies, procedures and other measures put in place to protect its business systems and information against cyber-related attacks and risks, as well as to discuss recent cyber and IT tren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Trustees oversees our cybersecurity program and initiatives through its Audit Committee. The Audit Committee, in consultation with management, actively oversees and manages the Company’s cybersecurity risk, including periodically reviewing our policies and procedures with respect to risk assessment and risk management.</t>
        </is>
      </c>
    </row>
    <row r="16">
      <c r="A16" s="4" t="inlineStr">
        <is>
          <t>Cybersecurity Risk Management Expertise of Management Responsible [Text Block]</t>
        </is>
      </c>
      <c r="B16" s="4" t="inlineStr">
        <is>
          <t>The Company’s cybersecurity program is managed by our IT department, which is led by our SVP - Information Technology, who has a Master of Business Administration degree and a Master Certification in Cybersecurity from Colorado State University along with more than 25 years of experience</t>
        </is>
      </c>
    </row>
    <row r="17">
      <c r="A17" s="4" t="inlineStr">
        <is>
          <t>Cybersecurity Risk Process for Informing Management or Committees Responsible [Text Block]</t>
        </is>
      </c>
      <c r="B17" s="4" t="inlineStr">
        <is>
          <t>As part of its cybersecurity oversight role, the Audit Committee meets regularly with the Company’s executive officers and senior IT personnel to discuss the Company’s policies, procedures and other measures put in place to protect its business systems and information against cyber-related attacks and risks, as well as to discuss recent cyber and IT tr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and notes thereto have been prepared in accordance with U.S. generally accepted accounting principles, or GAAP, as contained within the Financial Accounting Standards Board, or FASB, Accounting Standards Codification, or ASC, including Subtopic 205-30, “Liquidation Basis of Accounting,” as indicated, and the rules and regulations of the SEC. Pursuant to the Company’s shareholders’ approval of the Plan of Sale on November 12, 2024, the Company adopted the liquidation basis of accounting as of and for the periods subsequent to November 1, 2024 (as the approval of the Plan of Sale by the Company’s shareholders became imminent in early November 2024 based on the results of the Company’s solicitation of proxies from its shareholders for their approval of the Plan of Sale). Accordingly, on November 1, 2024, assets were adjusted to their estimated net realizable value, or liquidation value, which represents the estimated amount of cash or other consideration that the Company expected to realize through the disposal of assets. The liquidation values of the Company’s real estate properties are presented on a net realizable value basis. Liabilities are carried at their contractual amounts due or estimated settlement amount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 budgeted property expenses and corporate overhead, costs to dispose of its real estate property, costs associated with satisfying known and contingent liabilities and other costs associated with the winding down and dissolution of the Company. Revenues are based on in place leases.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Sale” and Note 4, “Liabilities for Estimated Costs in Excess of Estimated Receipts During Liquidation” for further discussion. Actual costs incurred but unpaid prior to the Company’s adoption of the liquidation basis of accounting on November 1, 2024, are included in accounts payable and accrued expenses and distributions payable on the consolidated statement of net assets. All our liabilities under either the going concern basis of accounting or the liquidation basis of accounting are derecognized when we pay the obligation or when we are legally released from being the primary obligor under the liability. Net assets in liquidation represents the remaining estimated liquidation value available to shareholders upon liquidation. Due to the uncertainty in the estimated cash flows from operations and the time required to complete the Plan of Sale, actual liquidation costs and sale proceeds may differ materially from the amounts estimated. As a result of the change to the liquidation basis of accounting, the Company no longer presents a consolidated balance sheet, a consolidated statement of operations, a consolidated statement of equity or a consolidated statement of cash flows subsequent to October 31, 2024. These statements are only presented for prior year periods. The consolidated financial statements include our investments in 100% owned subsidiaries and majority owned subsidiaries that are controlled by us. References to we, us, our and the Company, refer to Equity Commonwealth and its consolidated subsidiaries, unless the context indicates otherwise. All intercompany transactions and balances have been eliminated. Dollar amounts presented may be approximate. Share amounts are presented in whole numbers, except where noted.</t>
        </is>
      </c>
    </row>
    <row r="5">
      <c r="A5" s="4" t="inlineStr">
        <is>
          <t>Use of Estimates</t>
        </is>
      </c>
      <c r="B5" s="4" t="inlineStr">
        <is>
          <t>Use of Estimates Preparation of these financial statements in conformity with GAAP requires us to make estimates and assumptions that may affect the amounts reported in these financial statements and related notes. The Company is required to estimate all costs and revenue it expects to incur and earn through the end of liquidation including the estimated amount of cash it expects to collect on disposal of its assets and the estimated costs to dispose of its assets. All of the estimates and evaluations are susceptible to change and actual results could differ from these estimates.</t>
        </is>
      </c>
    </row>
    <row r="6">
      <c r="A6" s="4" t="inlineStr">
        <is>
          <t>Real Estate Properties</t>
        </is>
      </c>
      <c r="B6" s="4" t="inlineStr">
        <is>
          <t xml:space="preserve">Real Estate Properties Liquidation Basis of Accounting As of November 1, 2024, the Company’s real estate was adjusted to its estimated net realizable value, or liquidation value, to reflect the change to the liquidation basis of accounting. The liquidation value represents the estimated amount of cash or other consideration that the Company expected to realize through the disposal of its assets. The Company estimated the liquidation value of its real estate based on a contractual purchase price for the property. The liquidation value of the Company’s real estate is presented on an undiscounted basis and real estate is no longer depreciated. Subsequent to November 1, 2024, all changes in the estimated liquidation value of the real estate is reflected as a change to the Company’s net assets in liquidation. Costs to sell the property such as credits for capital costs, contractual lease obligations and rent abatements are included in Liabilities for estimated costs in excess of estimated receipts during liquidation. Going Concern Basis We record real estate properties at cost. We depreciate real estate investments on a straight-line basis over estimated useful lives of up to 40 years for buildings and improvements, and up to 12 years for personal property. Each time we enter into a new lease, or materially modify an existing lease, we evaluate its classification as either a finance or operating lease. The classification of a lease as finance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ASB Accounting Standards Codification, or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for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ten months ended October 31, 2024, we recorded a loss on asset impairment of $49.3 million. During the years ended December 31, 2023 and 2022 we did not record any loss on asset impairment.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As of December 31, 2023, we did not have any properties classified as held for sale. </t>
        </is>
      </c>
    </row>
    <row r="7">
      <c r="A7" s="4" t="inlineStr">
        <is>
          <t>Cash and Cash Equivalents</t>
        </is>
      </c>
      <c r="B7" s="4" t="inlineStr">
        <is>
          <t xml:space="preserve">Cash and Cash Equivalents </t>
        </is>
      </c>
    </row>
    <row r="8">
      <c r="A8" s="4" t="inlineStr">
        <is>
          <t>Other Assets, Net</t>
        </is>
      </c>
      <c r="B8" s="4" t="inlineStr">
        <is>
          <t>Other Assets, Net Going Concern Basis</t>
        </is>
      </c>
    </row>
    <row r="9">
      <c r="A9" s="4" t="inlineStr">
        <is>
          <t>Accrued Liquidation Costs</t>
        </is>
      </c>
      <c r="B9" s="4" t="inlineStr">
        <is>
          <t>Accrued Liquidation Costs Liquidation Basis of Accounting In accordance with the liquidation basis of accounting, the Company has recorded certain estimated liquidation costs to the extent it has a reasonable basis for estimation. These consist of compensation expense, legal fees, accounting fees, other professional service fees and other dissolution costs. These amounts are included in Liabilities for estimated costs in excess of estimated receipts during liquidation on the consolidated statement of net assets. See Note 4.</t>
        </is>
      </c>
    </row>
    <row r="10">
      <c r="A10" s="4" t="inlineStr">
        <is>
          <t>Revenue Recognition</t>
        </is>
      </c>
      <c r="B10" s="4" t="inlineStr">
        <is>
          <t>Revenue Recognition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 place leases through the anticipated disposition date of the property. These amounts are presented net of estimated expenses and other liquidation costs and are classified in liabilities for estimated costs in excess of estimated receipts during liquidation on the consolidated statement of net assets. Going Concern Basis Rental revenue from operating leases, which includes rent concessions (including free rent and other lease incentives) and scheduled increases in rental rates during the lease term, represents the lease component and is recognized on a straight-line basis over the life of the lease agreements. We defer the recognition of contingent rental income, such as percentage rents, until the specific targets that trigger the contingent rental income are achieved. Rental revenue also includes non-lease components such as property level operating expenses reimbursed by our tenants and other incidental revenues, which are recorded as expenses are incurred. We concluded that the timing and pattern of transfer for non-lease components and the associated lease component are the same. We determined that the predominant component was the lease component and we have elected to account for and present the lease component and non-lease component of our leases as a single component in Rental revenue in our consolidated statements of operations in accordance with FASB Topic 842.</t>
        </is>
      </c>
    </row>
    <row r="11">
      <c r="A11" s="4" t="inlineStr">
        <is>
          <t>Lessee Lease Classification</t>
        </is>
      </c>
      <c r="B11" s="4" t="inlineStr">
        <is>
          <t>Lessee Lease Classification Going Concern Basis</t>
        </is>
      </c>
    </row>
    <row r="12">
      <c r="A12" s="4" t="inlineStr">
        <is>
          <t>Earnings Per Common Share</t>
        </is>
      </c>
      <c r="B12" s="4" t="inlineStr">
        <is>
          <t>Earnings Per Common Share Going Concern Basis</t>
        </is>
      </c>
    </row>
    <row r="13">
      <c r="A13" s="4" t="inlineStr">
        <is>
          <t>Reclassifications</t>
        </is>
      </c>
      <c r="B13" s="4" t="inlineStr">
        <is>
          <t>Reclassifications Reclassifications have been made to the prior years' financial statements and notes to conform to the current year's presentation.</t>
        </is>
      </c>
    </row>
    <row r="14">
      <c r="A14" s="4" t="inlineStr">
        <is>
          <t>Legal Matters</t>
        </is>
      </c>
      <c r="B14" s="4" t="inlineStr">
        <is>
          <t>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t>
        </is>
      </c>
    </row>
    <row r="15">
      <c r="A15" s="4" t="inlineStr">
        <is>
          <t>Income Taxes</t>
        </is>
      </c>
      <c r="B15" s="4" t="inlineStr">
        <is>
          <t>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Going Concern Basi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is>
      </c>
    </row>
    <row r="16">
      <c r="A16" s="4" t="inlineStr">
        <is>
          <t>New Accounting Pronouncements</t>
        </is>
      </c>
      <c r="B16" s="4" t="inlineStr">
        <is>
          <t>New Accounting Pronouncements In November 2023, the FASB issued Accounting Standards Update, or ASU, 2023-07, Segment Reporting (Topic 280): Improvements to Reportable Segment Disclosures, which improves the disclosures about a public entity's reportable segments and addresses requests from investors for additional, more detailed information about a reportable segment's expenses. This update is effective for fiscal years beginning after December 15, 2023, and interim periods within fiscal years beginning after December 15, 2024. We adopted ASU 2023-07 on January 1, 2024, and the adoption did not have a material impact on our consolidated financial statements. In December 2023, the FASB issued ASU 2023-09, Income Taxes (Topic 740): Improvements to Income Tax Disclosures, which enhances the transparency and decision usefulness of income tax disclosures. This update is effective for annual periods beginning after December 15, 2024. Early adoption is permitted for annual financial statements that have not yet been issued or made available for issuance. We do not expect the adoption of ASU 2023-09 to have a material impact on our consolidated financial statements.</t>
        </is>
      </c>
    </row>
    <row r="17">
      <c r="A17" s="4" t="inlineStr">
        <is>
          <t>Fair Value</t>
        </is>
      </c>
      <c r="B17"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hanges in Accrued Revenues And Expenses Under Liquidation Accounting</t>
        </is>
      </c>
      <c r="B4" s="4" t="inlineStr">
        <is>
          <t>Upon transition to the liquidation basis of accounting on November 1, 2024, the Company accrued the following revenues and expenses expected to be incurred during liquidation (in thousands): As of November 1, 2024 Rental income $ 9,443 Interest income 13,006 Property operating expenses (4,076) General and administrative expenses (32,212) Liquidation preference payment to Series D preferred shareholders (123,294) Capital expenditures and tenant lease obligations (8,808) Liquidation transaction costs (44,230) Liabilities for estimated costs in excess of estimated receipts during liquidation $ (190,171)</t>
        </is>
      </c>
    </row>
    <row r="5">
      <c r="A5" s="4" t="inlineStr">
        <is>
          <t>Schedule Of Changes In Liabilities For Estimated Costs In Excess Of Estimated Receipts During Liquidation</t>
        </is>
      </c>
      <c r="B5" s="4" t="inlineStr">
        <is>
          <t>The change in the liabilities for estimated costs in excess of estimated receipts during liquidation as of December 31, 2024 is as follows (in thousands): November 1, 2024 Cash Payments (Receipts) Remeasurement of Assets and Liabilities December 31, 2024 Assets Estimated net inflows from real estate $ 5,367 $ (4,242) $ — $ 1,125 Estimated inflows from interest income 13,006 (9,513) — 3,493 18,373 (13,755) — 4,618 Liabilities Liquidation transaction costs (1) (44,230) 2,411 — (41,819) General and administrative expenses (32,212) 1,219 — (30,993) Liquidating catch-up distributions on unearned equity awards — — (23,764) (23,764) Liquidation preference payment to Series D preferred shareholders (123,294) 123,294 — — Capital expenditures and tenant lease obligations (8,808) 747 — (8,061) (208,544) 127,671 (23,764) (104,637) Total liabilities for estimated costs in excess of estimated receipts during liquidation $ (190,171) $ 113,916 $ (23,764) $ (100,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4</t>
        </is>
      </c>
    </row>
    <row r="3">
      <c r="A3" s="3" t="inlineStr">
        <is>
          <t>Real Estate [Abstract]</t>
        </is>
      </c>
      <c r="B3" s="4" t="inlineStr">
        <is>
          <t xml:space="preserve"> </t>
        </is>
      </c>
    </row>
    <row r="4">
      <c r="A4" s="4" t="inlineStr">
        <is>
          <t>Disposal Groups, Including Discontinued Operations</t>
        </is>
      </c>
      <c r="B4" s="4" t="inlineStr">
        <is>
          <t>During the year ended December 31, 2024, we sold the following properties, which did not represent strategic shifts under ASC Topic 205 (dollars in thousands): Property Date Sold Number of Properties Number of Buildings Square Footage Gross Sale Price(1) Gain on Sale (2) Bridgepoint Square October 2024 1 5 440,007 $ 31,500 $ 857 206 East 9th Street November 2024 1 1 175,510 33,000 N/A 1250 H Street, NW November 2024 1 1 196,490 27,500 N/A 3 7 812,007 $ 92,000 $ 857 (1) Gross sale price is before transfer taxes and credits, such as capital costs, contractual lease costs and rent abatements. (2) Reflects the gain on sale recognized on the consolidated statement of operations for the ten months ended October 31, 2024. Gain on sale is not recorded under liquidation basis accounting.</t>
        </is>
      </c>
    </row>
    <row r="5">
      <c r="A5" s="4" t="inlineStr">
        <is>
          <t>Schedule of Future Minimum Lease Payments, Excluding Tenant Reimbursement Revenue, Scheduled to be Received</t>
        </is>
      </c>
      <c r="B5" s="4" t="inlineStr">
        <is>
          <t xml:space="preserve">The future minimum lease payments, excluding tenant reimbursement revenue, scheduled to be received by us during the current terms of our leases as of December 31, 2024 were as follows (in thousands): 2025 $ 15,450 2026 14,840 2027 13,540 2028 12,135 2029 9,861 Thereafter 15,875 $ 81,701 </t>
        </is>
      </c>
    </row>
    <row r="6">
      <c r="A6" s="4" t="inlineStr">
        <is>
          <t>Schedule of Rental Revenue</t>
        </is>
      </c>
      <c r="B6" s="4" t="inlineStr">
        <is>
          <t xml:space="preserve">Rental revenue consists of the following (in thousands): Ten Months Ended October 31, Year Ended December 31, 2024 2023 2022 Lease payments $ 28,468 $ 36,008 $ 37,846 Variable lease payments 15,148 19,328 20,917 Rental revenue $ 43,616 $ 55,336 $ 58,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ummary of Deferred Financing Fees, Deferred Leasing Costs and Capitalized Lease Incentives</t>
        </is>
      </c>
      <c r="B4" s="4" t="inlineStr">
        <is>
          <t xml:space="preserve">The following table summarizes our deferred leasing costs and capitalized lease incentives as of December 31, 2023 (in thousands): December 31, 2023 Deferred leasing costs $ 21,356 Accumulated amortization (10,540) Deferred leasing costs, net $ 10,816 Capitalized lease incentives $ 3,471 Accumulated amortization (2,278) Capitalized lease incentives, net $ 1,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Paid Distributions and Declared Distributions</t>
        </is>
      </c>
      <c r="B4" s="4" t="inlineStr">
        <is>
          <t>The following characterizes distributions paid per common share for the years ended December 31, 2024, 2023, and 2022: Year Ended December 31, 2024 2023 2022 Ordinary income — % 63.91 % 99.07 % Return of capital — % 36.09 % 0.93 % Capital gain — % — % — % Cash liquidation distribution (1) 100.00 % — % — % Unrecaptured Section 1250 gain — % — % — % 100.00 % 100.00 % 100.00 % (1) Liquidation distributions are first applied against shareholder tax basis, but not below zero. To the extent liquidation distributions exceed shareholder tax basis, such excess is taxable gain in the year of receipt. To the extent liquidation distributions are less than shareholder tax basis, any loss will be recognized in the year the final liquidation distribution is received. Declaration Date Record Date Payment Date Dividend Per Share January 16, 2024 January 31, 2024 February 15, 2024 $ 0.40625 April 16, 2024 April 30, 2024 May 15, 2024 $ 0.40625 July 16, 2024 July 31, 2024 August 15, 2024 $ 0.40625 October 16, 2024 October 31, 2024 November 15, 2024 $ 0.40625 November 12, 2024 December 3, 2024 December 3, 2024 $ 25.08576 The following characterizes distributions paid per preferred share for the years ended December 31, 2024, 2023, and 2022: Year Ended December 31, 2024 2023 2022 Ordinary income 6.08 % 100.00 % 100.00 % Return of capital — % — % — % Capital gain — % — % — % Cash liquidation distribution (1) 93.92 % — % — % Unrecaptured Section 1250 gain — % — % — % 100.0 % 100.0 % 100.00 % (1) Preferred shareholders will recognize taxable gain to the extent the liquidation distribution exceeds their tax basis. To the extent the liquidation distribution is less than the preferred shareholder’s tax basis, loss will be recogn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Issued and Outstanding Common Shares</t>
        </is>
      </c>
      <c r="B4" s="4" t="inlineStr">
        <is>
          <t>The following table presents the changes in Equity Commonwealth’s issued and outstanding common shares and units for the year ended December 31, 2024: Common Shares OP Units and LTIP Units Total Outstanding at January 1, 2024 106,847,438 226,018 107,073,456 Repurchase and surrender of shares (162,599) — (162,599) OP Unit redemption 84,133 (84,133) — Preferred share conversion 1,037 — 1,037 Share-based compensation grants and vesting, net of forfeitures 565,168 6,218 571,386 Outstanding at December 31, 2024 107,335,177 148,103 107,483,280 Noncontrolling ownership interest in the Operating Trust 0.14 %</t>
        </is>
      </c>
    </row>
    <row r="5">
      <c r="A5" s="4" t="inlineStr">
        <is>
          <t>Schedule of Issued and Outstanding Units</t>
        </is>
      </c>
      <c r="B5" s="4" t="inlineStr">
        <is>
          <t xml:space="preserve">The following table presents the changes in Equity Commonwealth’s issued and outstanding common shares and units for the year ended December 31, 2024: Common Shares OP Units and LTIP Units Total Outstanding at January 1, 2024 106,847,438 226,018 107,073,456 Repurchase and surrender of shares (162,599) — (162,599) OP Unit redemption 84,133 (84,133) — Preferred share conversion 1,037 — 1,037 Share-based compensation grants and vesting, net of forfeitures 565,168 6,218 571,386 Outstanding at December 31, 2024 107,335,177 148,103 107,483,280 Noncontrolling ownership interest in the Operating Trust 0.14 % The table below presents a summary of restricted share, RSU and LTIP Unit activity for the years ended December 31, 2024, 2023 and 2022: Number Weighted Number Weighted Outstanding at December 31, 2021 341,370 $ 30.35 1,979,572 $ 15.61 Granted 143,268 25.84 615,585 14.09 Vested (125,958) 30.15 (382,993) 15.46 Not earned (1) — — (358,692) 15.91 Forfeited — — — — Outstanding at December 31, 2022 358,680 $ 28.62 1,853,472 $ 15.13 Granted 167,432 24.61 672,000 14.65 Vested (195,521) 29.07 (350,484) 16.07 Not earned (1) — — (136,212) 16.12 Forfeited — — — — Outstanding at December 31, 2023 330,591 $ 26.32 2,038,776 $ 14.74 Granted 179,454 19.35 719,326 10.86 Vested (115,265) 26.74 (391,932) 15.47 Not earned (1) — — (231,988) 15.19 Forfeited — — — — Outstanding at December 31, 2024 394,780 $ 23.03 2,134,182 $ 1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Our provision for income taxes consists of the following (in thousands): Ten Months Ended October 31, Year Ended December 31, 2024 2023 2022 Current: State and local $ (486) $ (50) $ (103) Federal — (1,816) (350) Income tax expense $ (486) $ (1,866) $ (453)</t>
        </is>
      </c>
    </row>
    <row r="5">
      <c r="A5" s="4" t="inlineStr">
        <is>
          <t>Schedule of Reconciliation of Effective Tax Rate and the U.S. Federal Statutory Income Tax Rate</t>
        </is>
      </c>
      <c r="B5" s="4" t="inlineStr">
        <is>
          <t>A reconciliation of our effective tax rate and the U.S. Federal statutory income tax rate is as follows: Year Ended December 31, 2024 2023 2022 Taxes at statutory U.S. federal income tax rate 21.00 % 21.00 % 21.00 % Dividends paid deduction and net operating loss utilization (21.00) % (21.00) % (21.00) % Federal taxes — % 1.95 % 0.93 % State and local income taxes 1.53 % 0.05 % 0.27 % Effective tax rate 1.53 % 2.00 % 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hare and Restricted Stock Unit Activity</t>
        </is>
      </c>
      <c r="B4" s="4" t="inlineStr">
        <is>
          <t xml:space="preserve">The following table presents the changes in Equity Commonwealth’s issued and outstanding common shares and units for the year ended December 31, 2024: Common Shares OP Units and LTIP Units Total Outstanding at January 1, 2024 106,847,438 226,018 107,073,456 Repurchase and surrender of shares (162,599) — (162,599) OP Unit redemption 84,133 (84,133) — Preferred share conversion 1,037 — 1,037 Share-based compensation grants and vesting, net of forfeitures 565,168 6,218 571,386 Outstanding at December 31, 2024 107,335,177 148,103 107,483,280 Noncontrolling ownership interest in the Operating Trust 0.14 % The table below presents a summary of restricted share, RSU and LTIP Unit activity for the years ended December 31, 2024, 2023 and 2022: Number Weighted Number Weighted Outstanding at December 31, 2021 341,370 $ 30.35 1,979,572 $ 15.61 Granted 143,268 25.84 615,585 14.09 Vested (125,958) 30.15 (382,993) 15.46 Not earned (1) — — (358,692) 15.91 Forfeited — — — — Outstanding at December 31, 2022 358,680 $ 28.62 1,853,472 $ 15.13 Granted 167,432 24.61 672,000 14.65 Vested (195,521) 29.07 (350,484) 16.07 Not earned (1) — — (136,212) 16.12 Forfeited — — — — Outstanding at December 31, 2023 330,591 $ 26.32 2,038,776 $ 14.74 Granted 179,454 19.35 719,326 10.86 Vested (115,265) 26.74 (391,932) 15.47 Not earned (1) — — (231,988) 15.19 Forfeited — — — — Outstanding at December 31, 2024 394,780 $ 23.03 2,134,182 $ 13.24 </t>
        </is>
      </c>
    </row>
    <row r="5">
      <c r="A5" s="4" t="inlineStr">
        <is>
          <t>Summary of Assumptions and Fair Values for Restricted Stock Units Granted in the Period</t>
        </is>
      </c>
      <c r="B5" s="4" t="inlineStr">
        <is>
          <t>The assumptions and fair values for the RSUs and market-based LTIP Units granted for the years ended December 31, 2024, 2023 and 2022 are included in the following table on a per share and unit basis. 2024 2023 2022 Fair value of RSUs and market-based LTIP Units granted at the target amount $ 27.08 $ 36.51 $ 35.11 Fair value of RSUs and market-based LTIP Units granted at the maximum amount $ 10.86 $ 14.65 $ 14.09 Expected term (years) 4 4 4 Expected volatility 15.46 % 18.47 % 17.04 % Expected dividend yield — % — % — % Risk-free rate 4.06 % 3.84 % 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mounts in thousands except per share amounts): Ten Months Ended October 31, Year Ended December 31, 2024 2023 2022 Numerator for earnings per common share - basic: Net income $ 31,715 $ 91,445 $ 37,357 Net income attributable to noncontrolling interest (63) (281) (94) Preferred distributions (7,988) (7,988) (7,988) Numerator for net income per share - basic $ 23,664 $ 83,176 $ 29,275 Numerator for earnings per common share - diluted: Net income $ 31,715 $ 91,445 $ 37,357 Net income attributable to noncontrolling interest (63) (281) (94) Preferred distributions (7,988) (7,988) (7,988) Numerator for net income per share - diluted $ 23,664 $ 83,176 $ 29,275 Denominator for earnings per common share - basic and diluted: Weighted average number of common shares outstanding - basic (1) 107,373 108,841 111,674 RSUs (2) 844 1,224 970 LTIP Units (3) 103 120 181 Weighted average number of common shares outstanding - diluted 108,320 110,185 112,825 Net income per common share attributable to Equity Commonwealth common shareholders: Basic $ 0.22 $ 0.76 $ 0.26 Diluted $ 0.22 $ 0.75 $ 0.26 Anti-dilutive securities (4) : Effect of Series D preferred shares; 6.50% cumulative convertible 4,032 4,032 3,365 Effect of OP Units and time-based LTIP Units (5) 177 335 276 (1) The ten months ended October 31, 2024 and years ended December 31, 2023 and 2022, include 129, 127, and 105 weighted-average, unvested, earned RSUs, respectively. (2) Represents the weighted-average number of common shares that would have been issued if the year-end was the measurement date for unvested, unearned RSUs. (3) Represents the weighted-average dilutive shares issuable from market-based LTIP Units if the year-end was the measurement date for the periods shown. (4) These securities are excluded from the diluted earnings per share calculation for one or more of the years presented because including them results in anti-dilution. (5) Beneficial interests in the Operating Tru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 in Thousands</t>
        </is>
      </c>
      <c r="B1" s="2" t="inlineStr">
        <is>
          <t>Dec. 31, 2023 USD ($)</t>
        </is>
      </c>
    </row>
    <row r="2">
      <c r="A2" s="3" t="inlineStr">
        <is>
          <t>Real estate properties:</t>
        </is>
      </c>
      <c r="B2" s="4" t="inlineStr">
        <is>
          <t xml:space="preserve"> </t>
        </is>
      </c>
    </row>
    <row r="3">
      <c r="A3" s="4" t="inlineStr">
        <is>
          <t>Land</t>
        </is>
      </c>
      <c r="B3" s="7" t="n">
        <v>44060</v>
      </c>
    </row>
    <row r="4">
      <c r="A4" s="4" t="inlineStr">
        <is>
          <t>Buildings and improvements</t>
        </is>
      </c>
      <c r="B4" s="6" t="n">
        <v>367827</v>
      </c>
    </row>
    <row r="5">
      <c r="A5" s="4" t="inlineStr">
        <is>
          <t>Total real estate properties, at cost, gross</t>
        </is>
      </c>
      <c r="B5" s="6" t="n">
        <v>411887</v>
      </c>
    </row>
    <row r="6">
      <c r="A6" s="4" t="inlineStr">
        <is>
          <t>Accumulated depreciation</t>
        </is>
      </c>
      <c r="B6" s="6" t="n">
        <v>-180535</v>
      </c>
    </row>
    <row r="7">
      <c r="A7" s="4" t="inlineStr">
        <is>
          <t>Total real estate properties, at cost, net</t>
        </is>
      </c>
      <c r="B7" s="6" t="n">
        <v>231352</v>
      </c>
    </row>
    <row r="8">
      <c r="A8" s="4" t="inlineStr">
        <is>
          <t>Cash and cash equivalents</t>
        </is>
      </c>
      <c r="B8" s="6" t="n">
        <v>2160535</v>
      </c>
    </row>
    <row r="9">
      <c r="A9" s="4" t="inlineStr">
        <is>
          <t>Rents receivable</t>
        </is>
      </c>
      <c r="B9" s="6" t="n">
        <v>15737</v>
      </c>
    </row>
    <row r="10">
      <c r="A10" s="4" t="inlineStr">
        <is>
          <t>Other assets, net</t>
        </is>
      </c>
      <c r="B10" s="6" t="n">
        <v>17417</v>
      </c>
    </row>
    <row r="11">
      <c r="A11" s="4" t="inlineStr">
        <is>
          <t>Total assets</t>
        </is>
      </c>
      <c r="B11" s="6" t="n">
        <v>2425041</v>
      </c>
    </row>
    <row r="12">
      <c r="A12" s="3" t="inlineStr">
        <is>
          <t>LIABILITIES AND EQUITY</t>
        </is>
      </c>
      <c r="B12" s="4" t="inlineStr">
        <is>
          <t xml:space="preserve"> </t>
        </is>
      </c>
    </row>
    <row r="13">
      <c r="A13" s="4" t="inlineStr">
        <is>
          <t>Accounts payable, accrued expenses and other</t>
        </is>
      </c>
      <c r="B13" s="6" t="n">
        <v>27298</v>
      </c>
    </row>
    <row r="14">
      <c r="A14" s="4" t="inlineStr">
        <is>
          <t>Rent collected in advance</t>
        </is>
      </c>
      <c r="B14" s="6" t="n">
        <v>1990</v>
      </c>
    </row>
    <row r="15">
      <c r="A15" s="4" t="inlineStr">
        <is>
          <t>Distributions payable</t>
        </is>
      </c>
      <c r="B15" s="6" t="n">
        <v>5640</v>
      </c>
    </row>
    <row r="16">
      <c r="A16" s="4" t="inlineStr">
        <is>
          <t>Total liabilities</t>
        </is>
      </c>
      <c r="B16" s="6" t="n">
        <v>34928</v>
      </c>
    </row>
    <row r="17">
      <c r="A17" s="4" t="inlineStr">
        <is>
          <t>Commitments and contingencies</t>
        </is>
      </c>
      <c r="B17" s="4" t="inlineStr">
        <is>
          <t xml:space="preserve"> </t>
        </is>
      </c>
    </row>
    <row r="18">
      <c r="A18" s="3" t="inlineStr">
        <is>
          <t>Shareholders’ equity:</t>
        </is>
      </c>
      <c r="B18" s="4" t="inlineStr">
        <is>
          <t xml:space="preserve"> </t>
        </is>
      </c>
    </row>
    <row r="19">
      <c r="A19" s="4" t="inlineStr">
        <is>
          <t>Series D preferred shares; 6.50% cumulative convertible; 4,915,196 shares issued and outstanding, aggregate liquidation preference of $122,880</t>
        </is>
      </c>
      <c r="B19" s="6" t="n">
        <v>119263</v>
      </c>
    </row>
    <row r="20">
      <c r="A20" s="4" t="inlineStr">
        <is>
          <t>Common shares of beneficial interest, $0.01 par value: 350,000,000 shares authorized; 106,847,438 shares issued and outstanding</t>
        </is>
      </c>
      <c r="B20" s="6" t="n">
        <v>1068</v>
      </c>
    </row>
    <row r="21">
      <c r="A21" s="4" t="inlineStr">
        <is>
          <t>Additional paid in capital</t>
        </is>
      </c>
      <c r="B21" s="6" t="n">
        <v>3935873</v>
      </c>
    </row>
    <row r="22">
      <c r="A22" s="4" t="inlineStr">
        <is>
          <t>Cumulative net income</t>
        </is>
      </c>
      <c r="B22" s="6" t="n">
        <v>3926979</v>
      </c>
    </row>
    <row r="23">
      <c r="A23" s="4" t="inlineStr">
        <is>
          <t>Cumulative common distributions</t>
        </is>
      </c>
      <c r="B23" s="6" t="n">
        <v>-4864440</v>
      </c>
    </row>
    <row r="24">
      <c r="A24" s="4" t="inlineStr">
        <is>
          <t>Cumulative preferred distributions</t>
        </is>
      </c>
      <c r="B24" s="6" t="n">
        <v>-733676</v>
      </c>
    </row>
    <row r="25">
      <c r="A25" s="4" t="inlineStr">
        <is>
          <t>Total shareholders’ equity</t>
        </is>
      </c>
      <c r="B25" s="6" t="n">
        <v>2385067</v>
      </c>
    </row>
    <row r="26">
      <c r="A26" s="4" t="inlineStr">
        <is>
          <t>Noncontrolling interest</t>
        </is>
      </c>
      <c r="B26" s="6" t="n">
        <v>5046</v>
      </c>
    </row>
    <row r="27">
      <c r="A27" s="4" t="inlineStr">
        <is>
          <t>Total equity</t>
        </is>
      </c>
      <c r="B27" s="6" t="n">
        <v>2390113</v>
      </c>
    </row>
    <row r="28">
      <c r="A28" s="4" t="inlineStr">
        <is>
          <t>Total liabilities and equity</t>
        </is>
      </c>
      <c r="B28" s="7" t="n">
        <v>24250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44" customWidth="1" min="2" max="2"/>
    <col width="22" customWidth="1" min="3" max="3"/>
  </cols>
  <sheetData>
    <row r="1">
      <c r="A1" s="1" t="inlineStr">
        <is>
          <t>Organization (Details) $ in Thousands, ft² in Millions</t>
        </is>
      </c>
      <c r="B1" s="2" t="inlineStr">
        <is>
          <t>Dec. 31, 2024 USD ($) ft² building property</t>
        </is>
      </c>
      <c r="C1" s="2" t="inlineStr">
        <is>
          <t>Dec. 31, 2023 USD ($)</t>
        </is>
      </c>
    </row>
    <row r="2">
      <c r="A2" s="3" t="inlineStr">
        <is>
          <t>Segment Reporting Information [Line Items]</t>
        </is>
      </c>
      <c r="B2" s="4" t="inlineStr">
        <is>
          <t xml:space="preserve"> </t>
        </is>
      </c>
      <c r="C2" s="4" t="inlineStr">
        <is>
          <t xml:space="preserve"> </t>
        </is>
      </c>
    </row>
    <row r="3">
      <c r="A3" s="4" t="inlineStr">
        <is>
          <t>Cash and cash equivalents | $</t>
        </is>
      </c>
      <c r="B3" s="7" t="n">
        <v>160511</v>
      </c>
      <c r="C3" s="7" t="n">
        <v>2160535</v>
      </c>
    </row>
    <row r="4">
      <c r="A4" s="4" t="inlineStr">
        <is>
          <t>Consolidated portfolio</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umber of properties | property</t>
        </is>
      </c>
      <c r="B6" s="6" t="n">
        <v>1</v>
      </c>
      <c r="C6" s="4" t="inlineStr">
        <is>
          <t xml:space="preserve"> </t>
        </is>
      </c>
    </row>
    <row r="7">
      <c r="A7" s="4" t="inlineStr">
        <is>
          <t>Number of buildings | building</t>
        </is>
      </c>
      <c r="B7" s="6" t="n">
        <v>1</v>
      </c>
      <c r="C7" s="4" t="inlineStr">
        <is>
          <t xml:space="preserve"> </t>
        </is>
      </c>
    </row>
    <row r="8">
      <c r="A8" s="4" t="inlineStr">
        <is>
          <t>Property square feet (in sqft) | ft²</t>
        </is>
      </c>
      <c r="B8" s="10" t="n">
        <v>0.7</v>
      </c>
      <c r="C8" s="4" t="inlineStr">
        <is>
          <t xml:space="preserve"> </t>
        </is>
      </c>
    </row>
    <row r="9">
      <c r="A9" s="4" t="inlineStr">
        <is>
          <t>EQC Operating Trus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oncontrolling interest, ownership percentage by parent</t>
        </is>
      </c>
      <c r="B11" s="9" t="n">
        <v>0.9986</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 of Sale (Details)</t>
        </is>
      </c>
      <c r="B1" s="2" t="inlineStr">
        <is>
          <t>6 Months Ended</t>
        </is>
      </c>
    </row>
    <row r="2">
      <c r="B2" s="2" t="inlineStr">
        <is>
          <t>Aug. 25, 2025</t>
        </is>
      </c>
      <c r="C2" s="2" t="inlineStr">
        <is>
          <t>Oct. 02,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utstanding shares, percent</t>
        </is>
      </c>
      <c r="B4" s="4" t="inlineStr">
        <is>
          <t xml:space="preserve"> </t>
        </is>
      </c>
      <c r="C4" s="11" t="n">
        <v>0.855</v>
      </c>
    </row>
    <row r="5">
      <c r="A5" s="4" t="inlineStr">
        <is>
          <t>Votes cast in favor</t>
        </is>
      </c>
      <c r="B5" s="4" t="inlineStr">
        <is>
          <t xml:space="preserve"> </t>
        </is>
      </c>
      <c r="C5" s="12" t="n">
        <v>0.99</v>
      </c>
    </row>
    <row r="6">
      <c r="A6" s="4" t="inlineStr">
        <is>
          <t>Votes required for approval</t>
        </is>
      </c>
      <c r="B6" s="4" t="inlineStr">
        <is>
          <t xml:space="preserve"> </t>
        </is>
      </c>
      <c r="C6" s="11" t="n">
        <v>0.667</v>
      </c>
    </row>
    <row r="7">
      <c r="A7" s="4" t="inlineStr">
        <is>
          <t>Votes cast in favor of executive compensation proposal</t>
        </is>
      </c>
      <c r="B7" s="4" t="inlineStr">
        <is>
          <t xml:space="preserve"> </t>
        </is>
      </c>
      <c r="C7" s="11" t="n">
        <v>0.867</v>
      </c>
    </row>
    <row r="8">
      <c r="A8" s="4" t="inlineStr">
        <is>
          <t>Scenario, Forecas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Final liquidating distribution and dissolution date</t>
        </is>
      </c>
      <c r="B10" s="4" t="inlineStr">
        <is>
          <t>6 months</t>
        </is>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2" customWidth="1" min="2" max="2"/>
    <col width="22" customWidth="1" min="3" max="3"/>
    <col width="31" customWidth="1" min="4" max="4"/>
    <col width="22" customWidth="1" min="5" max="5"/>
  </cols>
  <sheetData>
    <row r="1">
      <c r="A1" s="1" t="inlineStr">
        <is>
          <t>Summary of Significant Accounting Policies (Details)</t>
        </is>
      </c>
      <c r="B1" s="2" t="inlineStr">
        <is>
          <t>10 Months Ended</t>
        </is>
      </c>
      <c r="C1" s="2" t="inlineStr">
        <is>
          <t>12 Months Ended</t>
        </is>
      </c>
    </row>
    <row r="2">
      <c r="B2" s="2" t="inlineStr">
        <is>
          <t>Oct. 31, 2024 USD ($)</t>
        </is>
      </c>
      <c r="C2" s="2" t="inlineStr">
        <is>
          <t>Dec. 31, 2024 USD ($)</t>
        </is>
      </c>
      <c r="D2" s="2" t="inlineStr">
        <is>
          <t>Dec. 31, 2023 USD ($) property</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ercentage of investments in subsidiaries</t>
        </is>
      </c>
      <c r="B4" s="4" t="inlineStr">
        <is>
          <t xml:space="preserve"> </t>
        </is>
      </c>
      <c r="C4" s="13" t="n">
        <v>1</v>
      </c>
      <c r="D4" s="4" t="inlineStr">
        <is>
          <t xml:space="preserve"> </t>
        </is>
      </c>
      <c r="E4" s="4" t="inlineStr">
        <is>
          <t xml:space="preserve"> </t>
        </is>
      </c>
    </row>
    <row r="5">
      <c r="A5" s="4" t="inlineStr">
        <is>
          <t>Asset impairment charges</t>
        </is>
      </c>
      <c r="B5" s="7" t="n">
        <v>49250000</v>
      </c>
      <c r="C5" s="4" t="inlineStr">
        <is>
          <t xml:space="preserve"> </t>
        </is>
      </c>
      <c r="D5" s="7" t="n">
        <v>0</v>
      </c>
      <c r="E5" s="7" t="n">
        <v>0</v>
      </c>
    </row>
    <row r="6">
      <c r="A6" s="4" t="inlineStr">
        <is>
          <t>Accrued environmental remediation costs</t>
        </is>
      </c>
      <c r="B6" s="4" t="inlineStr">
        <is>
          <t xml:space="preserve"> </t>
        </is>
      </c>
      <c r="C6" s="7" t="n">
        <v>0</v>
      </c>
      <c r="D6" s="7" t="n">
        <v>0</v>
      </c>
      <c r="E6" s="4" t="inlineStr">
        <is>
          <t xml:space="preserve"> </t>
        </is>
      </c>
    </row>
    <row r="7">
      <c r="A7" s="4" t="inlineStr">
        <is>
          <t>Minimum percentage of likelihood of realization of tax benefits (greater than)</t>
        </is>
      </c>
      <c r="B7" s="4" t="inlineStr">
        <is>
          <t xml:space="preserve"> </t>
        </is>
      </c>
      <c r="C7" s="13" t="n">
        <v>0.5</v>
      </c>
      <c r="D7" s="4" t="inlineStr">
        <is>
          <t xml:space="preserve"> </t>
        </is>
      </c>
      <c r="E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umber of properties | property</t>
        </is>
      </c>
      <c r="B10" s="4" t="inlineStr">
        <is>
          <t xml:space="preserve"> </t>
        </is>
      </c>
      <c r="C10" s="4" t="inlineStr">
        <is>
          <t xml:space="preserve"> </t>
        </is>
      </c>
      <c r="D10" s="6" t="n">
        <v>0</v>
      </c>
      <c r="E10" s="4" t="inlineStr">
        <is>
          <t xml:space="preserve"> </t>
        </is>
      </c>
    </row>
    <row r="11">
      <c r="A11" s="4" t="inlineStr">
        <is>
          <t>Buildings and improvements | Max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 xml:space="preserve"> </t>
        </is>
      </c>
      <c r="C13" s="4" t="inlineStr">
        <is>
          <t>40 years</t>
        </is>
      </c>
      <c r="D13" s="4" t="inlineStr">
        <is>
          <t xml:space="preserve"> </t>
        </is>
      </c>
      <c r="E13" s="4" t="inlineStr">
        <is>
          <t xml:space="preserve"> </t>
        </is>
      </c>
    </row>
    <row r="14">
      <c r="A14" s="4" t="inlineStr">
        <is>
          <t>Personal property | Max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 xml:space="preserve"> </t>
        </is>
      </c>
      <c r="C16" s="4" t="inlineStr">
        <is>
          <t>12 year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Estimated Costs in Excess of Estimated Receipts During Liquidation (Details) - USD ($) $ in Thousands</t>
        </is>
      </c>
      <c r="B1" s="2" t="inlineStr">
        <is>
          <t>Dec. 31, 2024</t>
        </is>
      </c>
      <c r="C1" s="2" t="inlineStr">
        <is>
          <t>Nov. 01, 2024</t>
        </is>
      </c>
    </row>
    <row r="2">
      <c r="A2" s="3" t="inlineStr">
        <is>
          <t>Organization, Consolidation and Presentation of Financial Statements [Abstract]</t>
        </is>
      </c>
      <c r="B2" s="4" t="inlineStr">
        <is>
          <t xml:space="preserve"> </t>
        </is>
      </c>
      <c r="C2" s="4" t="inlineStr">
        <is>
          <t xml:space="preserve"> </t>
        </is>
      </c>
    </row>
    <row r="3">
      <c r="A3" s="4" t="inlineStr">
        <is>
          <t>Rental revenue</t>
        </is>
      </c>
      <c r="B3" s="4" t="inlineStr">
        <is>
          <t xml:space="preserve"> </t>
        </is>
      </c>
      <c r="C3" s="7" t="n">
        <v>9443</v>
      </c>
    </row>
    <row r="4">
      <c r="A4" s="4" t="inlineStr">
        <is>
          <t>Interest income</t>
        </is>
      </c>
      <c r="B4" s="4" t="inlineStr">
        <is>
          <t xml:space="preserve"> </t>
        </is>
      </c>
      <c r="C4" s="6" t="n">
        <v>13006</v>
      </c>
    </row>
    <row r="5">
      <c r="A5" s="4" t="inlineStr">
        <is>
          <t>Property operating expenses</t>
        </is>
      </c>
      <c r="B5" s="4" t="inlineStr">
        <is>
          <t xml:space="preserve"> </t>
        </is>
      </c>
      <c r="C5" s="6" t="n">
        <v>-4076</v>
      </c>
    </row>
    <row r="6">
      <c r="A6" s="4" t="inlineStr">
        <is>
          <t>General and administrative expenses</t>
        </is>
      </c>
      <c r="B6" s="4" t="inlineStr">
        <is>
          <t xml:space="preserve"> </t>
        </is>
      </c>
      <c r="C6" s="6" t="n">
        <v>-32212</v>
      </c>
    </row>
    <row r="7">
      <c r="A7" s="4" t="inlineStr">
        <is>
          <t>Liquidation preference payment to Series D preferred shareholders</t>
        </is>
      </c>
      <c r="B7" s="4" t="inlineStr">
        <is>
          <t xml:space="preserve"> </t>
        </is>
      </c>
      <c r="C7" s="6" t="n">
        <v>-123294</v>
      </c>
    </row>
    <row r="8">
      <c r="A8" s="4" t="inlineStr">
        <is>
          <t>Capital expenditures and tenant lease obligations</t>
        </is>
      </c>
      <c r="B8" s="4" t="inlineStr">
        <is>
          <t xml:space="preserve"> </t>
        </is>
      </c>
      <c r="C8" s="6" t="n">
        <v>-8808</v>
      </c>
    </row>
    <row r="9">
      <c r="A9" s="4" t="inlineStr">
        <is>
          <t>Liquidation transaction costs</t>
        </is>
      </c>
      <c r="B9" s="4" t="inlineStr">
        <is>
          <t xml:space="preserve"> </t>
        </is>
      </c>
      <c r="C9" s="6" t="n">
        <v>-44230</v>
      </c>
    </row>
    <row r="10">
      <c r="A10" s="4" t="inlineStr">
        <is>
          <t>Liabilities for estimated costs in excess of estimated receipts during liquidation</t>
        </is>
      </c>
      <c r="B10" s="7" t="n">
        <v>-100019</v>
      </c>
      <c r="C10" s="7" t="n">
        <v>-1901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Liabilities for Estimated Costs in Excess of Estimated Receipts During Liquidation - Change in Liabilities (Details) $ in Thousands</t>
        </is>
      </c>
      <c r="B1" s="2" t="inlineStr">
        <is>
          <t>2 Months Ended</t>
        </is>
      </c>
    </row>
    <row r="2">
      <c r="B2" s="2" t="inlineStr">
        <is>
          <t>Dec. 31, 2024 USD ($)</t>
        </is>
      </c>
    </row>
    <row r="3">
      <c r="A3" s="3" t="inlineStr">
        <is>
          <t>Income Statement, Balance Sheet and Additional Disclosures by Disposal Groups, Including Discontinued Operations [Roll Forward]</t>
        </is>
      </c>
      <c r="B3" s="4" t="inlineStr">
        <is>
          <t xml:space="preserve"> </t>
        </is>
      </c>
    </row>
    <row r="4">
      <c r="A4" s="4" t="inlineStr">
        <is>
          <t>Net assets adjusted beginning balance</t>
        </is>
      </c>
      <c r="B4" s="7" t="n">
        <v>190171</v>
      </c>
    </row>
    <row r="5">
      <c r="A5" s="4" t="inlineStr">
        <is>
          <t>Cash Payments (Receipts)</t>
        </is>
      </c>
      <c r="B5" s="6" t="n">
        <v>113916</v>
      </c>
    </row>
    <row r="6">
      <c r="A6" s="4" t="inlineStr">
        <is>
          <t>Remeasurement of Assets and Liabilities</t>
        </is>
      </c>
      <c r="B6" s="6" t="n">
        <v>-23764</v>
      </c>
    </row>
    <row r="7">
      <c r="A7" s="4" t="inlineStr">
        <is>
          <t>Net assets adjusted ending balance</t>
        </is>
      </c>
      <c r="B7" s="6" t="n">
        <v>100019</v>
      </c>
    </row>
    <row r="8">
      <c r="A8" s="4" t="inlineStr">
        <is>
          <t>Operating Lease, Lease Income</t>
        </is>
      </c>
      <c r="B8" s="4" t="inlineStr">
        <is>
          <t xml:space="preserve"> </t>
        </is>
      </c>
    </row>
    <row r="9">
      <c r="A9" s="3" t="inlineStr">
        <is>
          <t>Income Statement, Balance Sheet and Additional Disclosures by Disposal Groups, Including Discontinued Operations [Roll Forward]</t>
        </is>
      </c>
      <c r="B9" s="4" t="inlineStr">
        <is>
          <t xml:space="preserve"> </t>
        </is>
      </c>
    </row>
    <row r="10">
      <c r="A10" s="4" t="inlineStr">
        <is>
          <t>Net assets adjusted beginning balance</t>
        </is>
      </c>
      <c r="B10" s="6" t="n">
        <v>5367</v>
      </c>
    </row>
    <row r="11">
      <c r="A11" s="4" t="inlineStr">
        <is>
          <t>Cash Payments (Receipts)</t>
        </is>
      </c>
      <c r="B11" s="6" t="n">
        <v>-4242</v>
      </c>
    </row>
    <row r="12">
      <c r="A12" s="4" t="inlineStr">
        <is>
          <t>Remeasurement of Assets and Liabilities</t>
        </is>
      </c>
      <c r="B12" s="6" t="n">
        <v>0</v>
      </c>
    </row>
    <row r="13">
      <c r="A13" s="4" t="inlineStr">
        <is>
          <t>Net assets adjusted ending balance</t>
        </is>
      </c>
      <c r="B13" s="6" t="n">
        <v>1125</v>
      </c>
    </row>
    <row r="14">
      <c r="A14" s="4" t="inlineStr">
        <is>
          <t>Interest Income</t>
        </is>
      </c>
      <c r="B14" s="4" t="inlineStr">
        <is>
          <t xml:space="preserve"> </t>
        </is>
      </c>
    </row>
    <row r="15">
      <c r="A15" s="3" t="inlineStr">
        <is>
          <t>Income Statement, Balance Sheet and Additional Disclosures by Disposal Groups, Including Discontinued Operations [Roll Forward]</t>
        </is>
      </c>
      <c r="B15" s="4" t="inlineStr">
        <is>
          <t xml:space="preserve"> </t>
        </is>
      </c>
    </row>
    <row r="16">
      <c r="A16" s="4" t="inlineStr">
        <is>
          <t>Net assets adjusted beginning balance</t>
        </is>
      </c>
      <c r="B16" s="6" t="n">
        <v>13006</v>
      </c>
    </row>
    <row r="17">
      <c r="A17" s="4" t="inlineStr">
        <is>
          <t>Cash Payments (Receipts)</t>
        </is>
      </c>
      <c r="B17" s="6" t="n">
        <v>-9513</v>
      </c>
    </row>
    <row r="18">
      <c r="A18" s="4" t="inlineStr">
        <is>
          <t>Remeasurement of Assets and Liabilities</t>
        </is>
      </c>
      <c r="B18" s="6" t="n">
        <v>0</v>
      </c>
    </row>
    <row r="19">
      <c r="A19" s="4" t="inlineStr">
        <is>
          <t>Net assets adjusted ending balance</t>
        </is>
      </c>
      <c r="B19" s="6" t="n">
        <v>3493</v>
      </c>
    </row>
    <row r="20">
      <c r="A20" s="4" t="inlineStr">
        <is>
          <t>Revenues</t>
        </is>
      </c>
      <c r="B20" s="4" t="inlineStr">
        <is>
          <t xml:space="preserve"> </t>
        </is>
      </c>
    </row>
    <row r="21">
      <c r="A21" s="3" t="inlineStr">
        <is>
          <t>Income Statement, Balance Sheet and Additional Disclosures by Disposal Groups, Including Discontinued Operations [Roll Forward]</t>
        </is>
      </c>
      <c r="B21" s="4" t="inlineStr">
        <is>
          <t xml:space="preserve"> </t>
        </is>
      </c>
    </row>
    <row r="22">
      <c r="A22" s="4" t="inlineStr">
        <is>
          <t>Net assets adjusted beginning balance</t>
        </is>
      </c>
      <c r="B22" s="6" t="n">
        <v>18373</v>
      </c>
    </row>
    <row r="23">
      <c r="A23" s="4" t="inlineStr">
        <is>
          <t>Cash Payments (Receipts)</t>
        </is>
      </c>
      <c r="B23" s="6" t="n">
        <v>-13755</v>
      </c>
    </row>
    <row r="24">
      <c r="A24" s="4" t="inlineStr">
        <is>
          <t>Remeasurement of Assets and Liabilities</t>
        </is>
      </c>
      <c r="B24" s="6" t="n">
        <v>0</v>
      </c>
    </row>
    <row r="25">
      <c r="A25" s="4" t="inlineStr">
        <is>
          <t>Net assets adjusted ending balance</t>
        </is>
      </c>
      <c r="B25" s="6" t="n">
        <v>4618</v>
      </c>
    </row>
    <row r="26">
      <c r="A26" s="4" t="inlineStr">
        <is>
          <t>Operating Expense</t>
        </is>
      </c>
      <c r="B26" s="4" t="inlineStr">
        <is>
          <t xml:space="preserve"> </t>
        </is>
      </c>
    </row>
    <row r="27">
      <c r="A27" s="3" t="inlineStr">
        <is>
          <t>Income Statement, Balance Sheet and Additional Disclosures by Disposal Groups, Including Discontinued Operations [Roll Forward]</t>
        </is>
      </c>
      <c r="B27" s="4" t="inlineStr">
        <is>
          <t xml:space="preserve"> </t>
        </is>
      </c>
    </row>
    <row r="28">
      <c r="A28" s="4" t="inlineStr">
        <is>
          <t>Net assets adjusted beginning balance</t>
        </is>
      </c>
      <c r="B28" s="6" t="n">
        <v>44230</v>
      </c>
    </row>
    <row r="29">
      <c r="A29" s="4" t="inlineStr">
        <is>
          <t>Cash Payments (Receipts)</t>
        </is>
      </c>
      <c r="B29" s="6" t="n">
        <v>2411</v>
      </c>
    </row>
    <row r="30">
      <c r="A30" s="4" t="inlineStr">
        <is>
          <t>Remeasurement of Assets and Liabilities</t>
        </is>
      </c>
      <c r="B30" s="6" t="n">
        <v>0</v>
      </c>
    </row>
    <row r="31">
      <c r="A31" s="4" t="inlineStr">
        <is>
          <t>Net assets adjusted ending balance</t>
        </is>
      </c>
      <c r="B31" s="6" t="n">
        <v>41819</v>
      </c>
    </row>
    <row r="32">
      <c r="A32" s="4" t="inlineStr">
        <is>
          <t>General and administrative expense</t>
        </is>
      </c>
      <c r="B32" s="4" t="inlineStr">
        <is>
          <t xml:space="preserve"> </t>
        </is>
      </c>
    </row>
    <row r="33">
      <c r="A33" s="3" t="inlineStr">
        <is>
          <t>Income Statement, Balance Sheet and Additional Disclosures by Disposal Groups, Including Discontinued Operations [Roll Forward]</t>
        </is>
      </c>
      <c r="B33" s="4" t="inlineStr">
        <is>
          <t xml:space="preserve"> </t>
        </is>
      </c>
    </row>
    <row r="34">
      <c r="A34" s="4" t="inlineStr">
        <is>
          <t>Net assets adjusted beginning balance</t>
        </is>
      </c>
      <c r="B34" s="6" t="n">
        <v>32212</v>
      </c>
    </row>
    <row r="35">
      <c r="A35" s="4" t="inlineStr">
        <is>
          <t>Cash Payments (Receipts)</t>
        </is>
      </c>
      <c r="B35" s="6" t="n">
        <v>1219</v>
      </c>
    </row>
    <row r="36">
      <c r="A36" s="4" t="inlineStr">
        <is>
          <t>Remeasurement of Assets and Liabilities</t>
        </is>
      </c>
      <c r="B36" s="6" t="n">
        <v>0</v>
      </c>
    </row>
    <row r="37">
      <c r="A37" s="4" t="inlineStr">
        <is>
          <t>Net assets adjusted ending balance</t>
        </is>
      </c>
      <c r="B37" s="6" t="n">
        <v>30993</v>
      </c>
    </row>
    <row r="38">
      <c r="A38" s="4" t="inlineStr">
        <is>
          <t>Other Nonoperating Income (Expense)</t>
        </is>
      </c>
      <c r="B38" s="4" t="inlineStr">
        <is>
          <t xml:space="preserve"> </t>
        </is>
      </c>
    </row>
    <row r="39">
      <c r="A39" s="3" t="inlineStr">
        <is>
          <t>Income Statement, Balance Sheet and Additional Disclosures by Disposal Groups, Including Discontinued Operations [Roll Forward]</t>
        </is>
      </c>
      <c r="B39" s="4" t="inlineStr">
        <is>
          <t xml:space="preserve"> </t>
        </is>
      </c>
    </row>
    <row r="40">
      <c r="A40" s="4" t="inlineStr">
        <is>
          <t>Net assets adjusted beginning balance</t>
        </is>
      </c>
      <c r="B40" s="6" t="n">
        <v>0</v>
      </c>
    </row>
    <row r="41">
      <c r="A41" s="4" t="inlineStr">
        <is>
          <t>Cash Payments (Receipts)</t>
        </is>
      </c>
      <c r="B41" s="6" t="n">
        <v>0</v>
      </c>
    </row>
    <row r="42">
      <c r="A42" s="4" t="inlineStr">
        <is>
          <t>Remeasurement of Assets and Liabilities</t>
        </is>
      </c>
      <c r="B42" s="6" t="n">
        <v>-23764</v>
      </c>
    </row>
    <row r="43">
      <c r="A43" s="4" t="inlineStr">
        <is>
          <t>Net assets adjusted ending balance</t>
        </is>
      </c>
      <c r="B43" s="6" t="n">
        <v>23764</v>
      </c>
    </row>
    <row r="44">
      <c r="A44" s="4" t="inlineStr">
        <is>
          <t>Preferred Stock Dividends, Income Statement Impact</t>
        </is>
      </c>
      <c r="B44" s="4" t="inlineStr">
        <is>
          <t xml:space="preserve"> </t>
        </is>
      </c>
    </row>
    <row r="45">
      <c r="A45" s="3" t="inlineStr">
        <is>
          <t>Income Statement, Balance Sheet and Additional Disclosures by Disposal Groups, Including Discontinued Operations [Roll Forward]</t>
        </is>
      </c>
      <c r="B45" s="4" t="inlineStr">
        <is>
          <t xml:space="preserve"> </t>
        </is>
      </c>
    </row>
    <row r="46">
      <c r="A46" s="4" t="inlineStr">
        <is>
          <t>Net assets adjusted beginning balance</t>
        </is>
      </c>
      <c r="B46" s="6" t="n">
        <v>123294</v>
      </c>
    </row>
    <row r="47">
      <c r="A47" s="4" t="inlineStr">
        <is>
          <t>Cash Payments (Receipts)</t>
        </is>
      </c>
      <c r="B47" s="6" t="n">
        <v>123294</v>
      </c>
    </row>
    <row r="48">
      <c r="A48" s="4" t="inlineStr">
        <is>
          <t>Remeasurement of Assets and Liabilities</t>
        </is>
      </c>
      <c r="B48" s="6" t="n">
        <v>0</v>
      </c>
    </row>
    <row r="49">
      <c r="A49" s="4" t="inlineStr">
        <is>
          <t>Net assets adjusted ending balance</t>
        </is>
      </c>
      <c r="B49" s="6" t="n">
        <v>0</v>
      </c>
    </row>
    <row r="50">
      <c r="A50" s="4" t="inlineStr">
        <is>
          <t>Nonoperating Income (Expense)</t>
        </is>
      </c>
      <c r="B50" s="4" t="inlineStr">
        <is>
          <t xml:space="preserve"> </t>
        </is>
      </c>
    </row>
    <row r="51">
      <c r="A51" s="3" t="inlineStr">
        <is>
          <t>Income Statement, Balance Sheet and Additional Disclosures by Disposal Groups, Including Discontinued Operations [Roll Forward]</t>
        </is>
      </c>
      <c r="B51" s="4" t="inlineStr">
        <is>
          <t xml:space="preserve"> </t>
        </is>
      </c>
    </row>
    <row r="52">
      <c r="A52" s="4" t="inlineStr">
        <is>
          <t>Net assets adjusted beginning balance</t>
        </is>
      </c>
      <c r="B52" s="6" t="n">
        <v>8808</v>
      </c>
    </row>
    <row r="53">
      <c r="A53" s="4" t="inlineStr">
        <is>
          <t>Cash Payments (Receipts)</t>
        </is>
      </c>
      <c r="B53" s="6" t="n">
        <v>747</v>
      </c>
    </row>
    <row r="54">
      <c r="A54" s="4" t="inlineStr">
        <is>
          <t>Remeasurement of Assets and Liabilities</t>
        </is>
      </c>
      <c r="B54" s="6" t="n">
        <v>0</v>
      </c>
    </row>
    <row r="55">
      <c r="A55" s="4" t="inlineStr">
        <is>
          <t>Net assets adjusted ending balance</t>
        </is>
      </c>
      <c r="B55" s="6" t="n">
        <v>8061</v>
      </c>
    </row>
    <row r="56">
      <c r="A56" s="4" t="inlineStr">
        <is>
          <t>Costs and Expenses</t>
        </is>
      </c>
      <c r="B56" s="4" t="inlineStr">
        <is>
          <t xml:space="preserve"> </t>
        </is>
      </c>
    </row>
    <row r="57">
      <c r="A57" s="3" t="inlineStr">
        <is>
          <t>Income Statement, Balance Sheet and Additional Disclosures by Disposal Groups, Including Discontinued Operations [Roll Forward]</t>
        </is>
      </c>
      <c r="B57" s="4" t="inlineStr">
        <is>
          <t xml:space="preserve"> </t>
        </is>
      </c>
    </row>
    <row r="58">
      <c r="A58" s="4" t="inlineStr">
        <is>
          <t>Net assets adjusted beginning balance</t>
        </is>
      </c>
      <c r="B58" s="6" t="n">
        <v>208544</v>
      </c>
    </row>
    <row r="59">
      <c r="A59" s="4" t="inlineStr">
        <is>
          <t>Cash Payments (Receipts)</t>
        </is>
      </c>
      <c r="B59" s="6" t="n">
        <v>127671</v>
      </c>
    </row>
    <row r="60">
      <c r="A60" s="4" t="inlineStr">
        <is>
          <t>Remeasurement of Assets and Liabilities</t>
        </is>
      </c>
      <c r="B60" s="6" t="n">
        <v>-23764</v>
      </c>
    </row>
    <row r="61">
      <c r="A61" s="4" t="inlineStr">
        <is>
          <t>Net assets adjusted ending balance</t>
        </is>
      </c>
      <c r="B61" s="7" t="n">
        <v>1046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et Assets In Liquidation (Details) - USD ($) $ / shares in Units, $ in Millions</t>
        </is>
      </c>
      <c r="B1" s="2" t="inlineStr">
        <is>
          <t>12 Months Ended</t>
        </is>
      </c>
    </row>
    <row r="2">
      <c r="B2" s="2" t="inlineStr">
        <is>
          <t>Dec. 31, 2024</t>
        </is>
      </c>
      <c r="C2" s="2" t="inlineStr">
        <is>
          <t>Nov. 15, 2024</t>
        </is>
      </c>
      <c r="D2" s="2" t="inlineStr">
        <is>
          <t>Oct. 31, 2024</t>
        </is>
      </c>
      <c r="E2" s="2" t="inlineStr">
        <is>
          <t>Dec. 31, 2023</t>
        </is>
      </c>
      <c r="F2" s="2" t="inlineStr">
        <is>
          <t>Dec. 31,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ation assets, net</t>
        </is>
      </c>
      <c r="B4" s="5" t="n">
        <v>178.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mulative liquidating distributions</t>
        </is>
      </c>
      <c r="B5" s="7" t="n">
        <v>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mulative liquidating distributions (in dollars per share)</t>
        </is>
      </c>
      <c r="B6" s="7" t="n">
        <v>19</v>
      </c>
      <c r="C6" s="7" t="n">
        <v>19</v>
      </c>
      <c r="D6" s="4" t="inlineStr">
        <is>
          <t xml:space="preserve"> </t>
        </is>
      </c>
      <c r="E6" s="4" t="inlineStr">
        <is>
          <t xml:space="preserve"> </t>
        </is>
      </c>
      <c r="F6" s="4" t="inlineStr">
        <is>
          <t xml:space="preserve"> </t>
        </is>
      </c>
      <c r="G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vested (in shares)</t>
        </is>
      </c>
      <c r="B9" s="6" t="n">
        <v>8734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utstanding (in shares)</t>
        </is>
      </c>
      <c r="B12" s="6" t="n">
        <v>107335177</v>
      </c>
      <c r="C12" s="4" t="inlineStr">
        <is>
          <t xml:space="preserve"> </t>
        </is>
      </c>
      <c r="D12" s="6" t="n">
        <v>107334031</v>
      </c>
      <c r="E12" s="6" t="n">
        <v>106847438</v>
      </c>
      <c r="F12" s="6" t="n">
        <v>109428252</v>
      </c>
      <c r="G12" s="6" t="n">
        <v>1152058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s>
  <sheetData>
    <row r="1">
      <c r="A1" s="1" t="inlineStr">
        <is>
          <t>Real Estate Properties - Narrative (Details) $ in Millions</t>
        </is>
      </c>
      <c r="B1" s="2" t="inlineStr">
        <is>
          <t>12 Months Ended</t>
        </is>
      </c>
    </row>
    <row r="2">
      <c r="B2" s="2" t="inlineStr">
        <is>
          <t>Dec. 31, 2024 USD ($) property</t>
        </is>
      </c>
      <c r="C2" s="2" t="inlineStr">
        <is>
          <t>Dec. 31, 2023 USD ($) property</t>
        </is>
      </c>
      <c r="D2" s="2" t="inlineStr">
        <is>
          <t>Dec. 31, 2022 USD ($) property</t>
        </is>
      </c>
    </row>
    <row r="3">
      <c r="A3" s="3" t="inlineStr">
        <is>
          <t>Real Estate [Abstract]</t>
        </is>
      </c>
      <c r="B3" s="4" t="inlineStr">
        <is>
          <t xml:space="preserve"> </t>
        </is>
      </c>
      <c r="C3" s="4" t="inlineStr">
        <is>
          <t xml:space="preserve"> </t>
        </is>
      </c>
      <c r="D3" s="4" t="inlineStr">
        <is>
          <t xml:space="preserve"> </t>
        </is>
      </c>
    </row>
    <row r="4">
      <c r="A4" s="4" t="inlineStr">
        <is>
          <t>Real estate property improvements</t>
        </is>
      </c>
      <c r="B4" s="5" t="n">
        <v>12.3</v>
      </c>
      <c r="C4" s="5" t="n">
        <v>7.6</v>
      </c>
      <c r="D4" s="7" t="n">
        <v>4</v>
      </c>
    </row>
    <row r="5">
      <c r="A5" s="4" t="inlineStr">
        <is>
          <t>Committed expenditures on leases executed during period</t>
        </is>
      </c>
      <c r="B5" s="5" t="n">
        <v>8.5</v>
      </c>
      <c r="C5" s="4" t="inlineStr">
        <is>
          <t xml:space="preserve"> </t>
        </is>
      </c>
      <c r="D5" s="4" t="inlineStr">
        <is>
          <t xml:space="preserve"> </t>
        </is>
      </c>
    </row>
    <row r="6">
      <c r="A6" s="4" t="inlineStr">
        <is>
          <t>Number of real estate properties sold | property</t>
        </is>
      </c>
      <c r="B6" s="6" t="n">
        <v>3</v>
      </c>
      <c r="C6" s="6" t="n">
        <v>0</v>
      </c>
      <c r="D6" s="6" t="n">
        <v>0</v>
      </c>
    </row>
    <row r="7">
      <c r="A7" s="4" t="inlineStr">
        <is>
          <t>Accrued contractual base cash rental payments, excluding reimbursements</t>
        </is>
      </c>
      <c r="B7" s="5" t="n">
        <v>2.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44" customWidth="1" min="5" max="5"/>
    <col width="31" customWidth="1" min="6" max="6"/>
    <col width="31" customWidth="1" min="7" max="7"/>
  </cols>
  <sheetData>
    <row r="1">
      <c r="A1" s="1" t="inlineStr">
        <is>
          <t>Real Estate Properties - Summary of Properties Disposed (Details) $ in Thousands</t>
        </is>
      </c>
      <c r="B1" s="2" t="inlineStr">
        <is>
          <t>1 Months Ended</t>
        </is>
      </c>
      <c r="D1" s="2" t="inlineStr">
        <is>
          <t>10 Months Ended</t>
        </is>
      </c>
      <c r="E1" s="2" t="inlineStr">
        <is>
          <t>12 Months Ended</t>
        </is>
      </c>
    </row>
    <row r="2">
      <c r="B2" s="2" t="inlineStr">
        <is>
          <t>Nov. 30, 2024 USD ($) ft² property building</t>
        </is>
      </c>
      <c r="C2" s="2" t="inlineStr">
        <is>
          <t>Oct. 31, 2024 USD ($) ft² property building</t>
        </is>
      </c>
      <c r="D2" s="2" t="inlineStr">
        <is>
          <t>Oct. 31, 2024 USD ($)</t>
        </is>
      </c>
      <c r="E2" s="2" t="inlineStr">
        <is>
          <t>Dec. 31, 2024 USD ($) ft² property building</t>
        </is>
      </c>
      <c r="F2" s="2" t="inlineStr">
        <is>
          <t>Dec. 31, 2023 USD ($) property</t>
        </is>
      </c>
      <c r="G2" s="2" t="inlineStr">
        <is>
          <t>Dec. 31, 2022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 property</t>
        </is>
      </c>
      <c r="B4" s="4" t="inlineStr">
        <is>
          <t xml:space="preserve"> </t>
        </is>
      </c>
      <c r="C4" s="4" t="inlineStr">
        <is>
          <t xml:space="preserve"> </t>
        </is>
      </c>
      <c r="D4" s="4" t="inlineStr">
        <is>
          <t xml:space="preserve"> </t>
        </is>
      </c>
      <c r="E4" s="6" t="n">
        <v>3</v>
      </c>
      <c r="F4" s="6" t="n">
        <v>0</v>
      </c>
      <c r="G4" s="6" t="n">
        <v>0</v>
      </c>
    </row>
    <row r="5">
      <c r="A5" s="4" t="inlineStr">
        <is>
          <t>Number of Buildings | building</t>
        </is>
      </c>
      <c r="B5" s="4" t="inlineStr">
        <is>
          <t xml:space="preserve"> </t>
        </is>
      </c>
      <c r="C5" s="4" t="inlineStr">
        <is>
          <t xml:space="preserve"> </t>
        </is>
      </c>
      <c r="D5" s="4" t="inlineStr">
        <is>
          <t xml:space="preserve"> </t>
        </is>
      </c>
      <c r="E5" s="6" t="n">
        <v>7</v>
      </c>
      <c r="F5" s="4" t="inlineStr">
        <is>
          <t xml:space="preserve"> </t>
        </is>
      </c>
      <c r="G5" s="4" t="inlineStr">
        <is>
          <t xml:space="preserve"> </t>
        </is>
      </c>
    </row>
    <row r="6">
      <c r="A6" s="4" t="inlineStr">
        <is>
          <t>Square footage (in sqft) | ft²</t>
        </is>
      </c>
      <c r="B6" s="4" t="inlineStr">
        <is>
          <t xml:space="preserve"> </t>
        </is>
      </c>
      <c r="C6" s="4" t="inlineStr">
        <is>
          <t xml:space="preserve"> </t>
        </is>
      </c>
      <c r="D6" s="4" t="inlineStr">
        <is>
          <t xml:space="preserve"> </t>
        </is>
      </c>
      <c r="E6" s="6" t="n">
        <v>812007</v>
      </c>
      <c r="F6" s="4" t="inlineStr">
        <is>
          <t xml:space="preserve"> </t>
        </is>
      </c>
      <c r="G6" s="4" t="inlineStr">
        <is>
          <t xml:space="preserve"> </t>
        </is>
      </c>
    </row>
    <row r="7">
      <c r="A7" s="4" t="inlineStr">
        <is>
          <t>Gross sales price</t>
        </is>
      </c>
      <c r="B7" s="4" t="inlineStr">
        <is>
          <t xml:space="preserve"> </t>
        </is>
      </c>
      <c r="C7" s="4" t="inlineStr">
        <is>
          <t xml:space="preserve"> </t>
        </is>
      </c>
      <c r="D7" s="4" t="inlineStr">
        <is>
          <t xml:space="preserve"> </t>
        </is>
      </c>
      <c r="E7" s="7" t="n">
        <v>92000</v>
      </c>
      <c r="F7" s="4" t="inlineStr">
        <is>
          <t xml:space="preserve"> </t>
        </is>
      </c>
      <c r="G7" s="4" t="inlineStr">
        <is>
          <t xml:space="preserve"> </t>
        </is>
      </c>
    </row>
    <row r="8">
      <c r="A8" s="4" t="inlineStr">
        <is>
          <t>Gain on sale</t>
        </is>
      </c>
      <c r="B8" s="4" t="inlineStr">
        <is>
          <t xml:space="preserve"> </t>
        </is>
      </c>
      <c r="C8" s="4" t="inlineStr">
        <is>
          <t xml:space="preserve"> </t>
        </is>
      </c>
      <c r="D8" s="7" t="n">
        <v>857</v>
      </c>
      <c r="E8" s="7" t="n">
        <v>857</v>
      </c>
      <c r="F8" s="7" t="n">
        <v>0</v>
      </c>
      <c r="G8" s="7" t="n">
        <v>97</v>
      </c>
    </row>
    <row r="9">
      <c r="A9" s="4" t="inlineStr">
        <is>
          <t>Bridgepoint Squ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 property</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Number of Buildings | building</t>
        </is>
      </c>
      <c r="B12" s="4" t="inlineStr">
        <is>
          <t xml:space="preserve"> </t>
        </is>
      </c>
      <c r="C12" s="6" t="n">
        <v>5</v>
      </c>
      <c r="D12" s="4" t="inlineStr">
        <is>
          <t xml:space="preserve"> </t>
        </is>
      </c>
      <c r="E12" s="4" t="inlineStr">
        <is>
          <t xml:space="preserve"> </t>
        </is>
      </c>
      <c r="F12" s="4" t="inlineStr">
        <is>
          <t xml:space="preserve"> </t>
        </is>
      </c>
      <c r="G12" s="4" t="inlineStr">
        <is>
          <t xml:space="preserve"> </t>
        </is>
      </c>
    </row>
    <row r="13">
      <c r="A13" s="4" t="inlineStr">
        <is>
          <t>Square footage (in sqft) | ft²</t>
        </is>
      </c>
      <c r="B13" s="4" t="inlineStr">
        <is>
          <t xml:space="preserve"> </t>
        </is>
      </c>
      <c r="C13" s="6" t="n">
        <v>440007</v>
      </c>
      <c r="D13" s="4" t="inlineStr">
        <is>
          <t xml:space="preserve"> </t>
        </is>
      </c>
      <c r="E13" s="4" t="inlineStr">
        <is>
          <t xml:space="preserve"> </t>
        </is>
      </c>
      <c r="F13" s="4" t="inlineStr">
        <is>
          <t xml:space="preserve"> </t>
        </is>
      </c>
      <c r="G13" s="4" t="inlineStr">
        <is>
          <t xml:space="preserve"> </t>
        </is>
      </c>
    </row>
    <row r="14">
      <c r="A14" s="4" t="inlineStr">
        <is>
          <t>Gross sales price</t>
        </is>
      </c>
      <c r="B14" s="4" t="inlineStr">
        <is>
          <t xml:space="preserve"> </t>
        </is>
      </c>
      <c r="C14" s="7" t="n">
        <v>31500</v>
      </c>
      <c r="D14" s="4" t="inlineStr">
        <is>
          <t xml:space="preserve"> </t>
        </is>
      </c>
      <c r="E14" s="4" t="inlineStr">
        <is>
          <t xml:space="preserve"> </t>
        </is>
      </c>
      <c r="F14" s="4" t="inlineStr">
        <is>
          <t xml:space="preserve"> </t>
        </is>
      </c>
      <c r="G14" s="4" t="inlineStr">
        <is>
          <t xml:space="preserve"> </t>
        </is>
      </c>
    </row>
    <row r="15">
      <c r="A15" s="4" t="inlineStr">
        <is>
          <t>Gain on sale</t>
        </is>
      </c>
      <c r="B15" s="4" t="inlineStr">
        <is>
          <t xml:space="preserve"> </t>
        </is>
      </c>
      <c r="C15" s="7" t="n">
        <v>857</v>
      </c>
      <c r="D15" s="4" t="inlineStr">
        <is>
          <t xml:space="preserve"> </t>
        </is>
      </c>
      <c r="E15" s="4" t="inlineStr">
        <is>
          <t xml:space="preserve"> </t>
        </is>
      </c>
      <c r="F15" s="4" t="inlineStr">
        <is>
          <t xml:space="preserve"> </t>
        </is>
      </c>
      <c r="G15" s="4" t="inlineStr">
        <is>
          <t xml:space="preserve"> </t>
        </is>
      </c>
    </row>
    <row r="16">
      <c r="A16" s="4" t="inlineStr">
        <is>
          <t>206 East 9th Str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perties | property</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Buildings | building</t>
        </is>
      </c>
      <c r="B19" s="6"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quare footage (in sqft) | ft²</t>
        </is>
      </c>
      <c r="B20" s="6" t="n">
        <v>1755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sales price</t>
        </is>
      </c>
      <c r="B21" s="7" t="n">
        <v>33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1250 H Street, N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Properties | property</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Buildings | building</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quare footage (in sqft) | ft²</t>
        </is>
      </c>
      <c r="B26" s="6" t="n">
        <v>19649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sales price</t>
        </is>
      </c>
      <c r="B27" s="7" t="n">
        <v>275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Properties - Schedule of Future Minimum Lease Payments, Excluding Tenant Reimbursement Revenue, Scheduled to be Received (Details) $ in Thousands</t>
        </is>
      </c>
      <c r="B1" s="2" t="inlineStr">
        <is>
          <t>Dec. 31, 2024 USD ($)</t>
        </is>
      </c>
    </row>
    <row r="2">
      <c r="A2" s="3" t="inlineStr">
        <is>
          <t>Lessor, Operating Lease, Payments, Fiscal Year Maturity [Abstract]</t>
        </is>
      </c>
      <c r="B2" s="4" t="inlineStr">
        <is>
          <t xml:space="preserve"> </t>
        </is>
      </c>
    </row>
    <row r="3">
      <c r="A3" s="4" t="inlineStr">
        <is>
          <t>2025</t>
        </is>
      </c>
      <c r="B3" s="7" t="n">
        <v>15450</v>
      </c>
    </row>
    <row r="4">
      <c r="A4" s="4" t="inlineStr">
        <is>
          <t>2026</t>
        </is>
      </c>
      <c r="B4" s="6" t="n">
        <v>14840</v>
      </c>
    </row>
    <row r="5">
      <c r="A5" s="4" t="inlineStr">
        <is>
          <t>2027</t>
        </is>
      </c>
      <c r="B5" s="6" t="n">
        <v>13540</v>
      </c>
    </row>
    <row r="6">
      <c r="A6" s="4" t="inlineStr">
        <is>
          <t>2028</t>
        </is>
      </c>
      <c r="B6" s="6" t="n">
        <v>12135</v>
      </c>
    </row>
    <row r="7">
      <c r="A7" s="4" t="inlineStr">
        <is>
          <t>2029</t>
        </is>
      </c>
      <c r="B7" s="6" t="n">
        <v>9861</v>
      </c>
    </row>
    <row r="8">
      <c r="A8" s="4" t="inlineStr">
        <is>
          <t>Thereafter</t>
        </is>
      </c>
      <c r="B8" s="6" t="n">
        <v>15875</v>
      </c>
    </row>
    <row r="9">
      <c r="A9" s="4" t="inlineStr">
        <is>
          <t>Total</t>
        </is>
      </c>
      <c r="B9" s="7" t="n">
        <v>817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Real Estate Properties - Rental Revenue (Details) - USD ($) $ in Thousands</t>
        </is>
      </c>
      <c r="B1" s="2" t="inlineStr">
        <is>
          <t>10 Months Ended</t>
        </is>
      </c>
      <c r="C1" s="2" t="inlineStr">
        <is>
          <t>12 Months Ended</t>
        </is>
      </c>
    </row>
    <row r="2">
      <c r="B2" s="2" t="inlineStr">
        <is>
          <t>Oct.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Lease payments</t>
        </is>
      </c>
      <c r="B4" s="7" t="n">
        <v>28468</v>
      </c>
      <c r="C4" s="7" t="n">
        <v>36008</v>
      </c>
      <c r="D4" s="7" t="n">
        <v>37846</v>
      </c>
    </row>
    <row r="5">
      <c r="A5" s="4" t="inlineStr">
        <is>
          <t>Variable lease payments</t>
        </is>
      </c>
      <c r="B5" s="6" t="n">
        <v>15148</v>
      </c>
      <c r="C5" s="6" t="n">
        <v>19328</v>
      </c>
      <c r="D5" s="6" t="n">
        <v>20917</v>
      </c>
    </row>
    <row r="6">
      <c r="A6" s="4" t="inlineStr">
        <is>
          <t>Rental revenue</t>
        </is>
      </c>
      <c r="B6" s="7" t="n">
        <v>43616</v>
      </c>
      <c r="C6" s="7" t="n">
        <v>55336</v>
      </c>
      <c r="D6" s="7" t="n">
        <v>5876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CONSOLIDATED BALANCE SHEET (Parenthetical) $ in Thousands</t>
        </is>
      </c>
      <c r="B1" s="2" t="inlineStr">
        <is>
          <t>12 Months Ended</t>
        </is>
      </c>
    </row>
    <row r="2">
      <c r="B2" s="2" t="inlineStr">
        <is>
          <t>Dec. 31, 2023 USD ($) $ / shares shares</t>
        </is>
      </c>
    </row>
    <row r="3">
      <c r="A3" s="3" t="inlineStr">
        <is>
          <t>Statement of Financial Position [Abstract]</t>
        </is>
      </c>
      <c r="B3" s="4" t="inlineStr">
        <is>
          <t xml:space="preserve"> </t>
        </is>
      </c>
    </row>
    <row r="4">
      <c r="A4" s="4" t="inlineStr">
        <is>
          <t>Preferred shares of beneficial interest, par value (in dollars per share) | $ / shares</t>
        </is>
      </c>
      <c r="B4" s="8" t="n">
        <v>0.01</v>
      </c>
    </row>
    <row r="5">
      <c r="A5" s="4" t="inlineStr">
        <is>
          <t>Preferred shares of beneficial interest, shares authorized (in shares)</t>
        </is>
      </c>
      <c r="B5" s="6" t="n">
        <v>50000000</v>
      </c>
    </row>
    <row r="6">
      <c r="A6" s="4" t="inlineStr">
        <is>
          <t>Preferred shares, dividend yield</t>
        </is>
      </c>
      <c r="B6" s="9" t="n">
        <v>0.065</v>
      </c>
    </row>
    <row r="7">
      <c r="A7" s="4" t="inlineStr">
        <is>
          <t>Preferred shares of beneficial interest, shares issued (in shares)</t>
        </is>
      </c>
      <c r="B7" s="6" t="n">
        <v>4915196</v>
      </c>
    </row>
    <row r="8">
      <c r="A8" s="4" t="inlineStr">
        <is>
          <t>Preferred shares, of beneficial interest, shares outstanding (in shares)</t>
        </is>
      </c>
      <c r="B8" s="6" t="n">
        <v>4915196</v>
      </c>
    </row>
    <row r="9">
      <c r="A9" s="4" t="inlineStr">
        <is>
          <t>Liquidation preference payment to Series D preferred shareholders | $</t>
        </is>
      </c>
      <c r="B9" s="7" t="n">
        <v>122880</v>
      </c>
    </row>
    <row r="10">
      <c r="A10" s="4" t="inlineStr">
        <is>
          <t>Common shares of beneficial interest, par value (in dollars per share) | $ / shares</t>
        </is>
      </c>
      <c r="B10" s="8" t="n">
        <v>0.01</v>
      </c>
    </row>
    <row r="11">
      <c r="A11" s="4" t="inlineStr">
        <is>
          <t>Common shares of beneficial interest, shares authorized (in shares)</t>
        </is>
      </c>
      <c r="B11" s="6" t="n">
        <v>350000000</v>
      </c>
    </row>
    <row r="12">
      <c r="A12" s="4" t="inlineStr">
        <is>
          <t>Common shares of beneficial interest, shares issued (in shares)</t>
        </is>
      </c>
      <c r="B12" s="6" t="n">
        <v>106847438</v>
      </c>
    </row>
    <row r="13">
      <c r="A13" s="4" t="inlineStr">
        <is>
          <t>Common shares of beneficial interest, shares outstanding (in shares)</t>
        </is>
      </c>
      <c r="B13" s="6" t="n">
        <v>10684743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Assets - Summary of Deferred Financing Fees, Deferred Leasing Costs and Capitalized Lease Incentives (Details) $ in Thousands</t>
        </is>
      </c>
      <c r="B1" s="2" t="inlineStr">
        <is>
          <t>Dec. 31, 2023 USD ($)</t>
        </is>
      </c>
    </row>
    <row r="2">
      <c r="A2" s="3" t="inlineStr">
        <is>
          <t>Other Assets [Abstract]</t>
        </is>
      </c>
      <c r="B2" s="4" t="inlineStr">
        <is>
          <t xml:space="preserve"> </t>
        </is>
      </c>
    </row>
    <row r="3">
      <c r="A3" s="4" t="inlineStr">
        <is>
          <t>Deferred leasing costs</t>
        </is>
      </c>
      <c r="B3" s="7" t="n">
        <v>21356</v>
      </c>
    </row>
    <row r="4">
      <c r="A4" s="4" t="inlineStr">
        <is>
          <t>Accumulated amortization</t>
        </is>
      </c>
      <c r="B4" s="6" t="n">
        <v>-10540</v>
      </c>
    </row>
    <row r="5">
      <c r="A5" s="4" t="inlineStr">
        <is>
          <t>Deferred leasing costs, net</t>
        </is>
      </c>
      <c r="B5" s="6" t="n">
        <v>10816</v>
      </c>
    </row>
    <row r="6">
      <c r="A6" s="4" t="inlineStr">
        <is>
          <t>Capitalized lease incentives</t>
        </is>
      </c>
      <c r="B6" s="6" t="n">
        <v>3471</v>
      </c>
    </row>
    <row r="7">
      <c r="A7" s="4" t="inlineStr">
        <is>
          <t>Accumulated amortization</t>
        </is>
      </c>
      <c r="B7" s="6" t="n">
        <v>-2278</v>
      </c>
    </row>
    <row r="8">
      <c r="A8" s="4" t="inlineStr">
        <is>
          <t>Capitalized lease incentives, net</t>
        </is>
      </c>
      <c r="B8" s="7" t="n">
        <v>11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E47"/>
  <sheetViews>
    <sheetView workbookViewId="0">
      <selection activeCell="A1" sqref="A1"/>
    </sheetView>
  </sheetViews>
  <sheetFormatPr baseColWidth="8" defaultRowHeight="15"/>
  <cols>
    <col width="80" customWidth="1" min="1" max="1"/>
    <col width="22" customWidth="1" min="2" max="2"/>
    <col width="40" customWidth="1" min="3" max="3"/>
    <col width="25" customWidth="1" min="4" max="4"/>
    <col width="22" customWidth="1" min="5" max="5"/>
    <col width="22" customWidth="1" min="6" max="6"/>
    <col width="33" customWidth="1" min="7" max="7"/>
    <col width="22" customWidth="1" min="8" max="8"/>
    <col width="22" customWidth="1" min="9" max="9"/>
    <col width="22" customWidth="1" min="10" max="10"/>
    <col width="33" customWidth="1" min="11" max="11"/>
    <col width="33" customWidth="1" min="12" max="12"/>
    <col width="25" customWidth="1" min="13" max="13"/>
    <col width="25" customWidth="1" min="14" max="14"/>
    <col width="25" customWidth="1" min="15" max="15"/>
    <col width="25" customWidth="1" min="16" max="16"/>
    <col width="25" customWidth="1" min="17" max="17"/>
    <col width="22" customWidth="1" min="18" max="18"/>
    <col width="40" customWidth="1" min="19" max="19"/>
    <col width="40" customWidth="1" min="20" max="20"/>
    <col width="40" customWidth="1" min="21" max="21"/>
    <col width="25" customWidth="1" min="22" max="22"/>
    <col width="25" customWidth="1" min="23" max="23"/>
    <col width="21" customWidth="1" min="24" max="24"/>
    <col width="22" customWidth="1" min="25" max="25"/>
    <col width="22" customWidth="1" min="26" max="26"/>
    <col width="14" customWidth="1" min="27" max="27"/>
    <col width="14" customWidth="1" min="28" max="28"/>
    <col width="14" customWidth="1" min="29" max="29"/>
    <col width="22" customWidth="1" min="30" max="30"/>
    <col width="14" customWidth="1" min="31" max="31"/>
  </cols>
  <sheetData>
    <row r="1">
      <c r="A1" s="1" t="inlineStr">
        <is>
          <t>Shareholders' Equity - Narrative (Details) $ / shares in Units, $ in Thousands</t>
        </is>
      </c>
      <c r="G1" s="2" t="inlineStr">
        <is>
          <t>1 Months Ended</t>
        </is>
      </c>
      <c r="K1" s="2" t="inlineStr">
        <is>
          <t>2 Months Ended</t>
        </is>
      </c>
      <c r="L1" s="2" t="inlineStr">
        <is>
          <t>3 Months Ended</t>
        </is>
      </c>
      <c r="R1" s="2" t="inlineStr">
        <is>
          <t>10 Months Ended</t>
        </is>
      </c>
      <c r="S1" s="2" t="inlineStr">
        <is>
          <t>12 Months Ended</t>
        </is>
      </c>
    </row>
    <row r="2">
      <c r="B2" s="2" t="inlineStr">
        <is>
          <t>Dec. 06, 2024 USD ($)</t>
        </is>
      </c>
      <c r="C2" s="2" t="inlineStr">
        <is>
          <t>Dec. 03, 2024 USD ($) $ / shares shares</t>
        </is>
      </c>
      <c r="D2" s="2" t="inlineStr">
        <is>
          <t>Nov. 12, 2024 $ / shares</t>
        </is>
      </c>
      <c r="E2" s="2" t="inlineStr">
        <is>
          <t>Mar. 09, 2023 USD ($)</t>
        </is>
      </c>
      <c r="F2" s="2" t="inlineStr">
        <is>
          <t>Oct. 18, 2022 USD ($)</t>
        </is>
      </c>
      <c r="G2" s="2" t="inlineStr">
        <is>
          <t>Dec. 31, 2024 USD ($) $ / shares</t>
        </is>
      </c>
      <c r="H2" s="2" t="inlineStr">
        <is>
          <t>Feb. 29, 2024 USD ($)</t>
        </is>
      </c>
      <c r="I2" s="2" t="inlineStr">
        <is>
          <t>Feb. 28, 2023 USD ($)</t>
        </is>
      </c>
      <c r="J2" s="2" t="inlineStr">
        <is>
          <t>Feb. 28, 2022 USD ($)</t>
        </is>
      </c>
      <c r="K2" s="2" t="inlineStr">
        <is>
          <t>Dec. 31, 2024 USD ($) $ / shares</t>
        </is>
      </c>
      <c r="L2" s="2" t="inlineStr">
        <is>
          <t>Dec. 31, 2024 USD ($) $ / shares</t>
        </is>
      </c>
      <c r="M2" s="2" t="inlineStr">
        <is>
          <t>Sep. 30, 2024 $ / shares</t>
        </is>
      </c>
      <c r="N2" s="2" t="inlineStr">
        <is>
          <t>Jun. 30, 2024 $ / shares</t>
        </is>
      </c>
      <c r="O2" s="2" t="inlineStr">
        <is>
          <t>Mar. 31, 2024 $ / shares</t>
        </is>
      </c>
      <c r="P2" s="2" t="inlineStr">
        <is>
          <t>Mar. 31, 2023 $ / shares</t>
        </is>
      </c>
      <c r="Q2" s="2" t="inlineStr">
        <is>
          <t>Dec. 31, 2022 $ / shares</t>
        </is>
      </c>
      <c r="R2" s="2" t="inlineStr">
        <is>
          <t>Oct. 31, 2024 USD ($)</t>
        </is>
      </c>
      <c r="S2" s="2" t="inlineStr">
        <is>
          <t>Dec. 31, 2024 USD ($) $ / shares shares</t>
        </is>
      </c>
      <c r="T2" s="2" t="inlineStr">
        <is>
          <t>Dec. 31, 2023 USD ($) $ / shares shares</t>
        </is>
      </c>
      <c r="U2" s="2" t="inlineStr">
        <is>
          <t>Dec. 31, 2022 USD ($) $ / shares shares</t>
        </is>
      </c>
      <c r="V2" s="2" t="inlineStr">
        <is>
          <t>Feb. 27, 2025 $ / shares</t>
        </is>
      </c>
      <c r="W2" s="2" t="inlineStr">
        <is>
          <t>Nov. 15, 2024 $ / shares</t>
        </is>
      </c>
      <c r="X2" s="2" t="inlineStr">
        <is>
          <t>Nov. 14, 2024 shares</t>
        </is>
      </c>
      <c r="Y2" s="2" t="inlineStr">
        <is>
          <t>Jun. 18, 2024 USD ($)</t>
        </is>
      </c>
      <c r="Z2" s="2" t="inlineStr">
        <is>
          <t>Jul. 01, 2023 USD ($)</t>
        </is>
      </c>
      <c r="AA2" s="2" t="inlineStr">
        <is>
          <t>Feb. 24, 2023</t>
        </is>
      </c>
      <c r="AB2" s="2" t="inlineStr">
        <is>
          <t>Sep. 30, 2022</t>
        </is>
      </c>
      <c r="AC2" s="2" t="inlineStr">
        <is>
          <t>Sep. 29, 2022</t>
        </is>
      </c>
      <c r="AD2" s="2" t="inlineStr">
        <is>
          <t>Mar. 15, 2022 USD ($)</t>
        </is>
      </c>
      <c r="AE2" s="2" t="inlineStr">
        <is>
          <t>Oct.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Repurchase of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56803</v>
      </c>
      <c r="U4" s="7" t="n">
        <v>15571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Distributions declared per common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4.25</v>
      </c>
      <c r="Q5" s="7" t="n">
        <v>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umulative liquidating distribution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9</v>
      </c>
      <c r="H6" s="4" t="inlineStr">
        <is>
          <t xml:space="preserve"> </t>
        </is>
      </c>
      <c r="I6" s="4" t="inlineStr">
        <is>
          <t xml:space="preserve"> </t>
        </is>
      </c>
      <c r="J6" s="4" t="inlineStr">
        <is>
          <t xml:space="preserve"> </t>
        </is>
      </c>
      <c r="K6" s="7" t="n">
        <v>19</v>
      </c>
      <c r="L6" s="7" t="n">
        <v>1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19</v>
      </c>
      <c r="T6" s="4" t="inlineStr">
        <is>
          <t xml:space="preserve"> </t>
        </is>
      </c>
      <c r="U6" s="4" t="inlineStr">
        <is>
          <t xml:space="preserve"> </t>
        </is>
      </c>
      <c r="V6" s="4" t="inlineStr">
        <is>
          <t xml:space="preserve"> </t>
        </is>
      </c>
      <c r="W6" s="7" t="n">
        <v>19</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istribution amount | $</t>
        </is>
      </c>
      <c r="B7" s="7"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ayments of capital distribution | $</t>
        </is>
      </c>
      <c r="B8" s="4" t="inlineStr">
        <is>
          <t xml:space="preserve"> </t>
        </is>
      </c>
      <c r="C8" s="4" t="inlineStr">
        <is>
          <t xml:space="preserve"> </t>
        </is>
      </c>
      <c r="D8" s="4" t="inlineStr">
        <is>
          <t xml:space="preserve"> </t>
        </is>
      </c>
      <c r="E8" s="7" t="n">
        <v>468300</v>
      </c>
      <c r="F8" s="7" t="n">
        <v>111000</v>
      </c>
      <c r="G8" s="4" t="inlineStr">
        <is>
          <t xml:space="preserve"> </t>
        </is>
      </c>
      <c r="H8" s="7" t="n">
        <v>2000</v>
      </c>
      <c r="I8" s="7" t="n">
        <v>1800</v>
      </c>
      <c r="J8" s="7" t="n">
        <v>15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2036</v>
      </c>
      <c r="S8" s="4" t="inlineStr">
        <is>
          <t xml:space="preserve"> </t>
        </is>
      </c>
      <c r="T8" s="7" t="n">
        <v>468232</v>
      </c>
      <c r="U8" s="7" t="n">
        <v>112199</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Preferred shares, 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9" t="n">
        <v>0.065</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referred shares of beneficial interest,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8" t="n">
        <v>0.01</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Preferred shares, of beneficial interest, shares outstanding (in shares) | shares</t>
        </is>
      </c>
      <c r="B11" s="4" t="inlineStr">
        <is>
          <t xml:space="preserve"> </t>
        </is>
      </c>
      <c r="C11" s="6" t="n">
        <v>49151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4915196</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umulative liquidating distribu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12" t="n">
        <v>19.5</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Liquidation preferen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Minimu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umulative liquidating distribution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8" t="n">
        <v>20.55</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umulative liquidating distribution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21</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Liquidation preferen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7" t="n">
        <v>21</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Maximum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umulative liquidating distribution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8" t="n">
        <v>20.7</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tock repurchase program, authorized amount (up to)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7" t="n">
        <v>150000</v>
      </c>
      <c r="Z28" s="7" t="n">
        <v>150000</v>
      </c>
      <c r="AA28" s="4" t="inlineStr">
        <is>
          <t xml:space="preserve"> </t>
        </is>
      </c>
      <c r="AB28" s="4" t="inlineStr">
        <is>
          <t xml:space="preserve"> </t>
        </is>
      </c>
      <c r="AC28" s="4" t="inlineStr">
        <is>
          <t xml:space="preserve"> </t>
        </is>
      </c>
      <c r="AD28" s="7" t="n">
        <v>150000</v>
      </c>
      <c r="AE28" s="4" t="inlineStr">
        <is>
          <t xml:space="preserve"> </t>
        </is>
      </c>
    </row>
    <row r="29">
      <c r="A29" s="4" t="inlineStr">
        <is>
          <t>Repurchase of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3018411</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Average cost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8" t="n">
        <v>18.78</v>
      </c>
      <c r="U30" s="8" t="n">
        <v>24.64</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Repurchase of shar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7" t="n">
        <v>56700</v>
      </c>
      <c r="U31" s="7" t="n">
        <v>1555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Number of shares repurchas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6110646</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tock repurchase program, remaining authorized repurchase amount | $</t>
        </is>
      </c>
      <c r="B33" s="4" t="inlineStr">
        <is>
          <t xml:space="preserve"> </t>
        </is>
      </c>
      <c r="C33" s="4" t="inlineStr">
        <is>
          <t xml:space="preserve"> </t>
        </is>
      </c>
      <c r="D33" s="4" t="inlineStr">
        <is>
          <t xml:space="preserve"> </t>
        </is>
      </c>
      <c r="E33" s="4" t="inlineStr">
        <is>
          <t xml:space="preserve"> </t>
        </is>
      </c>
      <c r="F33" s="4" t="inlineStr">
        <is>
          <t xml:space="preserve"> </t>
        </is>
      </c>
      <c r="G33" s="7" t="n">
        <v>150000</v>
      </c>
      <c r="H33" s="4" t="inlineStr">
        <is>
          <t xml:space="preserve"> </t>
        </is>
      </c>
      <c r="I33" s="4" t="inlineStr">
        <is>
          <t xml:space="preserve"> </t>
        </is>
      </c>
      <c r="J33" s="4" t="inlineStr">
        <is>
          <t xml:space="preserve"> </t>
        </is>
      </c>
      <c r="K33" s="7" t="n">
        <v>150000</v>
      </c>
      <c r="L33" s="7" t="n">
        <v>1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15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urrender of shares for tax withholding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62599</v>
      </c>
      <c r="T34" s="6" t="n">
        <v>134193</v>
      </c>
      <c r="U34" s="6" t="n">
        <v>160506</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Common shares from conversion of preferred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1037</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eries D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Repurchase of shares | $</t>
        </is>
      </c>
      <c r="B38" s="4" t="inlineStr">
        <is>
          <t xml:space="preserve"> </t>
        </is>
      </c>
      <c r="C38" s="7" t="n">
        <v>123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referred shares, dividend yield</t>
        </is>
      </c>
      <c r="B39" s="4" t="inlineStr">
        <is>
          <t xml:space="preserve"> </t>
        </is>
      </c>
      <c r="C39" s="4" t="inlineStr">
        <is>
          <t xml:space="preserve"> </t>
        </is>
      </c>
      <c r="D39" s="9" t="n">
        <v>0.06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9" t="n">
        <v>0.065</v>
      </c>
      <c r="T39" s="9" t="n">
        <v>0.065</v>
      </c>
      <c r="U39" s="9" t="n">
        <v>0.065</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referred shares of beneficial interest, par value (in dollars per share)</t>
        </is>
      </c>
      <c r="B40" s="4" t="inlineStr">
        <is>
          <t xml:space="preserve"> </t>
        </is>
      </c>
      <c r="C40" s="4" t="inlineStr">
        <is>
          <t xml:space="preserve"> </t>
        </is>
      </c>
      <c r="D40" s="8"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Dividends paid (in dollars per share)</t>
        </is>
      </c>
      <c r="B41" s="4" t="inlineStr">
        <is>
          <t xml:space="preserve"> </t>
        </is>
      </c>
      <c r="C41" s="4" t="inlineStr">
        <is>
          <t xml:space="preserve"> </t>
        </is>
      </c>
      <c r="D41" s="7" t="n">
        <v>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Dividend declare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14" t="n">
        <v>25.08576</v>
      </c>
      <c r="H42" s="4" t="inlineStr">
        <is>
          <t xml:space="preserve"> </t>
        </is>
      </c>
      <c r="I42" s="4" t="inlineStr">
        <is>
          <t xml:space="preserve"> </t>
        </is>
      </c>
      <c r="J42" s="4" t="inlineStr">
        <is>
          <t xml:space="preserve"> </t>
        </is>
      </c>
      <c r="K42" s="14" t="n">
        <v>0.08576</v>
      </c>
      <c r="L42" s="14" t="n">
        <v>0.40625</v>
      </c>
      <c r="M42" s="14" t="n">
        <v>0.40625</v>
      </c>
      <c r="N42" s="14" t="n">
        <v>0.40625</v>
      </c>
      <c r="O42" s="14" t="n">
        <v>0.4062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referred shares, of beneficial interest, shares outstanding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1265</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Preferred shares dividend (in dollars per share)</t>
        </is>
      </c>
      <c r="B44" s="4" t="inlineStr">
        <is>
          <t xml:space="preserve"> </t>
        </is>
      </c>
      <c r="C44" s="15" t="n">
        <v>1.6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Initial conversio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16" t="n">
        <v>0.8204</v>
      </c>
      <c r="AB45" s="16" t="n">
        <v>0.6846</v>
      </c>
      <c r="AC45" s="16" t="n">
        <v>0.6585</v>
      </c>
      <c r="AD45" s="4" t="inlineStr">
        <is>
          <t xml:space="preserve"> </t>
        </is>
      </c>
      <c r="AE45" s="16" t="n">
        <v>0.8204</v>
      </c>
    </row>
    <row r="46">
      <c r="A46" s="4" t="inlineStr">
        <is>
          <t>Initial conversion price per share (in dollars per share)</t>
        </is>
      </c>
      <c r="B46" s="4" t="inlineStr">
        <is>
          <t xml:space="preserve"> </t>
        </is>
      </c>
      <c r="C46" s="8" t="n">
        <v>30.4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Additional common shares (in shares) | shares</t>
        </is>
      </c>
      <c r="B47" s="4" t="inlineStr">
        <is>
          <t xml:space="preserve"> </t>
        </is>
      </c>
      <c r="C47" s="6" t="n">
        <v>403242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sheetData>
  <mergeCells count="4">
    <mergeCell ref="A1:A2"/>
    <mergeCell ref="G1:J1"/>
    <mergeCell ref="L1:Q1"/>
    <mergeCell ref="S1:U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holders' Equity - Schedule of Distributions Paid Per Share (Details)</t>
        </is>
      </c>
      <c r="B1" s="2" t="inlineStr">
        <is>
          <t>12 Months Ended</t>
        </is>
      </c>
    </row>
    <row r="2">
      <c r="B2" s="2" t="inlineStr">
        <is>
          <t>Dec. 31, 2024</t>
        </is>
      </c>
      <c r="C2" s="2" t="inlineStr">
        <is>
          <t>Dec. 31, 2023</t>
        </is>
      </c>
      <c r="D2" s="2" t="inlineStr">
        <is>
          <t>Dec. 31, 2022</t>
        </is>
      </c>
    </row>
    <row r="3">
      <c r="A3" s="3" t="inlineStr">
        <is>
          <t>Common Share</t>
        </is>
      </c>
      <c r="B3" s="4" t="inlineStr">
        <is>
          <t xml:space="preserve"> </t>
        </is>
      </c>
      <c r="C3" s="4" t="inlineStr">
        <is>
          <t xml:space="preserve"> </t>
        </is>
      </c>
      <c r="D3" s="4" t="inlineStr">
        <is>
          <t xml:space="preserve"> </t>
        </is>
      </c>
    </row>
    <row r="4">
      <c r="A4" s="4" t="inlineStr">
        <is>
          <t>Ordinary income</t>
        </is>
      </c>
      <c r="B4" s="13" t="n">
        <v>0</v>
      </c>
      <c r="C4" s="9" t="n">
        <v>0.6391</v>
      </c>
      <c r="D4" s="9" t="n">
        <v>0.9907</v>
      </c>
    </row>
    <row r="5">
      <c r="A5" s="4" t="inlineStr">
        <is>
          <t>Return of capital</t>
        </is>
      </c>
      <c r="B5" s="13" t="n">
        <v>0</v>
      </c>
      <c r="C5" s="9" t="n">
        <v>0.3609</v>
      </c>
      <c r="D5" s="9" t="n">
        <v>0.009299999999999999</v>
      </c>
    </row>
    <row r="6">
      <c r="A6" s="4" t="inlineStr">
        <is>
          <t>Capital gain</t>
        </is>
      </c>
      <c r="B6" s="13" t="n">
        <v>0</v>
      </c>
      <c r="C6" s="13" t="n">
        <v>0</v>
      </c>
      <c r="D6" s="13" t="n">
        <v>0</v>
      </c>
    </row>
    <row r="7">
      <c r="A7" s="4" t="inlineStr">
        <is>
          <t>Cash liquidation distribution(1)</t>
        </is>
      </c>
      <c r="B7" s="6" t="n">
        <v>1</v>
      </c>
      <c r="C7" s="6" t="n">
        <v>0</v>
      </c>
      <c r="D7" s="6" t="n">
        <v>0</v>
      </c>
    </row>
    <row r="8">
      <c r="A8" s="4" t="inlineStr">
        <is>
          <t>Unrecaptured Section 1250 gain</t>
        </is>
      </c>
      <c r="B8" s="13" t="n">
        <v>0</v>
      </c>
      <c r="C8" s="13" t="n">
        <v>0</v>
      </c>
      <c r="D8" s="13" t="n">
        <v>0</v>
      </c>
    </row>
    <row r="9">
      <c r="A9" s="4" t="inlineStr">
        <is>
          <t>Common share, distributions paid</t>
        </is>
      </c>
      <c r="B9" s="13" t="n">
        <v>1</v>
      </c>
      <c r="C9" s="13" t="n">
        <v>1</v>
      </c>
      <c r="D9" s="13"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hareholders' Equity - Schedule of Declared Distributions (Details) - $ / shares</t>
        </is>
      </c>
      <c r="B1" s="2" t="inlineStr">
        <is>
          <t>1 Months Ended</t>
        </is>
      </c>
      <c r="C1" s="2" t="inlineStr">
        <is>
          <t>2 Months Ended</t>
        </is>
      </c>
      <c r="D1" s="2" t="inlineStr">
        <is>
          <t>3 Months Ended</t>
        </is>
      </c>
      <c r="H1" s="2" t="inlineStr">
        <is>
          <t>12 Months Ended</t>
        </is>
      </c>
    </row>
    <row r="2">
      <c r="B2" s="2" t="inlineStr">
        <is>
          <t>Dec. 31, 2024</t>
        </is>
      </c>
      <c r="C2" s="2" t="inlineStr">
        <is>
          <t>Dec. 31, 2024</t>
        </is>
      </c>
      <c r="D2" s="2" t="inlineStr">
        <is>
          <t>Dec. 31, 2024</t>
        </is>
      </c>
      <c r="E2" s="2" t="inlineStr">
        <is>
          <t>Sep. 30, 2024</t>
        </is>
      </c>
      <c r="F2" s="2" t="inlineStr">
        <is>
          <t>Jun. 30, 2024</t>
        </is>
      </c>
      <c r="G2" s="2" t="inlineStr">
        <is>
          <t>Mar. 31, 2024</t>
        </is>
      </c>
      <c r="H2" s="2" t="inlineStr">
        <is>
          <t>Dec. 31, 2024</t>
        </is>
      </c>
      <c r="I2" s="2" t="inlineStr">
        <is>
          <t>Dec.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608</v>
      </c>
      <c r="I4" s="13" t="n">
        <v>1</v>
      </c>
      <c r="J4" s="13" t="n">
        <v>1</v>
      </c>
    </row>
    <row r="5">
      <c r="A5" s="4" t="inlineStr">
        <is>
          <t>Return of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v>
      </c>
      <c r="I5" s="13" t="n">
        <v>0</v>
      </c>
      <c r="J5" s="13" t="n">
        <v>0</v>
      </c>
    </row>
    <row r="6">
      <c r="A6" s="4" t="inlineStr">
        <is>
          <t>Capital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0</v>
      </c>
      <c r="I6" s="13" t="n">
        <v>0</v>
      </c>
      <c r="J6" s="13" t="n">
        <v>0</v>
      </c>
    </row>
    <row r="7">
      <c r="A7" s="4" t="inlineStr">
        <is>
          <t>Cash liquidation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6" t="n">
        <v>0.9392</v>
      </c>
      <c r="I7" s="6" t="n">
        <v>0</v>
      </c>
      <c r="J7" s="6" t="n">
        <v>0</v>
      </c>
    </row>
    <row r="8">
      <c r="A8" s="4" t="inlineStr">
        <is>
          <t>Unrecaptured Section 1250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v>
      </c>
      <c r="I8" s="13" t="n">
        <v>0</v>
      </c>
      <c r="J8" s="13" t="n">
        <v>0</v>
      </c>
    </row>
    <row r="9">
      <c r="A9" s="4" t="inlineStr">
        <is>
          <t>Preferred stock, dividends, distribut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1</v>
      </c>
      <c r="I9" s="13" t="n">
        <v>1</v>
      </c>
      <c r="J9" s="13" t="n">
        <v>1</v>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declared (in dollars per share)</t>
        </is>
      </c>
      <c r="B12" s="14" t="n">
        <v>25.08576</v>
      </c>
      <c r="C12" s="14" t="n">
        <v>0.08576</v>
      </c>
      <c r="D12" s="14" t="n">
        <v>0.40625</v>
      </c>
      <c r="E12" s="14" t="n">
        <v>0.40625</v>
      </c>
      <c r="F12" s="14" t="n">
        <v>0.40625</v>
      </c>
      <c r="G12" s="14" t="n">
        <v>0.40625</v>
      </c>
      <c r="H12" s="4" t="inlineStr">
        <is>
          <t xml:space="preserve"> </t>
        </is>
      </c>
      <c r="I12" s="4" t="inlineStr">
        <is>
          <t xml:space="preserve"> </t>
        </is>
      </c>
      <c r="J12" s="4" t="inlineStr">
        <is>
          <t xml:space="preserve"> </t>
        </is>
      </c>
    </row>
  </sheetData>
  <mergeCells count="3">
    <mergeCell ref="A1:A2"/>
    <mergeCell ref="D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controlling Interest - Additional Information (Detail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Common stock, conversion term</t>
        </is>
      </c>
      <c r="B4" s="4" t="inlineStr">
        <is>
          <t>6 months</t>
        </is>
      </c>
      <c r="C4" s="4" t="inlineStr">
        <is>
          <t xml:space="preserve"> </t>
        </is>
      </c>
      <c r="D4" s="4" t="inlineStr">
        <is>
          <t xml:space="preserve"> </t>
        </is>
      </c>
    </row>
    <row r="5">
      <c r="A5" s="4" t="inlineStr">
        <is>
          <t>Common stock, conversion basis</t>
        </is>
      </c>
      <c r="B5" s="6" t="n">
        <v>1</v>
      </c>
      <c r="C5" s="4" t="inlineStr">
        <is>
          <t xml:space="preserve"> </t>
        </is>
      </c>
      <c r="D5" s="4" t="inlineStr">
        <is>
          <t xml:space="preserve"> </t>
        </is>
      </c>
    </row>
    <row r="6">
      <c r="A6" s="4" t="inlineStr">
        <is>
          <t>EQC Operating Trust</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 weighted average ownership percentage by parent</t>
        </is>
      </c>
      <c r="B8" s="9" t="n">
        <v>0.9984</v>
      </c>
      <c r="C8" s="9" t="n">
        <v>0.9969</v>
      </c>
      <c r="D8" s="9" t="n">
        <v>0.9975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Noncontrolling Interest - Common Shares and Units Activity (Details)</t>
        </is>
      </c>
      <c r="B1" s="2" t="inlineStr">
        <is>
          <t>12 Months Ended</t>
        </is>
      </c>
    </row>
    <row r="2">
      <c r="B2" s="2" t="inlineStr">
        <is>
          <t>Dec. 31, 2024 shares</t>
        </is>
      </c>
    </row>
    <row r="3">
      <c r="A3" s="4" t="inlineStr">
        <is>
          <t>Equity Commonwealth</t>
        </is>
      </c>
      <c r="B3" s="4" t="inlineStr">
        <is>
          <t xml:space="preserve"> </t>
        </is>
      </c>
    </row>
    <row r="4">
      <c r="A4" s="3" t="inlineStr">
        <is>
          <t>Increase (Decrease) in Stockholders' Equity</t>
        </is>
      </c>
      <c r="B4" s="4" t="inlineStr">
        <is>
          <t xml:space="preserve"> </t>
        </is>
      </c>
    </row>
    <row r="5">
      <c r="A5" s="4" t="inlineStr">
        <is>
          <t>Noncontrolling ownership interest in the Operating Trust</t>
        </is>
      </c>
      <c r="B5" s="9" t="n">
        <v>0.0014</v>
      </c>
    </row>
    <row r="6">
      <c r="A6" s="4" t="inlineStr">
        <is>
          <t>Common Shares, OP Units and LTIP Units</t>
        </is>
      </c>
      <c r="B6" s="4" t="inlineStr">
        <is>
          <t xml:space="preserve"> </t>
        </is>
      </c>
    </row>
    <row r="7">
      <c r="A7" s="3" t="inlineStr">
        <is>
          <t>Increase (Decrease) in Stockholders' Equity</t>
        </is>
      </c>
      <c r="B7" s="4" t="inlineStr">
        <is>
          <t xml:space="preserve"> </t>
        </is>
      </c>
    </row>
    <row r="8">
      <c r="A8" s="4" t="inlineStr">
        <is>
          <t>Beginning balance (in shares)</t>
        </is>
      </c>
      <c r="B8" s="6" t="n">
        <v>107073456</v>
      </c>
    </row>
    <row r="9">
      <c r="A9" s="4" t="inlineStr">
        <is>
          <t>Redemption and surrender of shares (in shares)</t>
        </is>
      </c>
      <c r="B9" s="6" t="n">
        <v>-162599</v>
      </c>
    </row>
    <row r="10">
      <c r="A10" s="4" t="inlineStr">
        <is>
          <t>OP Unit Redemption (in shares)</t>
        </is>
      </c>
      <c r="B10" s="6" t="n">
        <v>0</v>
      </c>
    </row>
    <row r="11">
      <c r="A11" s="4" t="inlineStr">
        <is>
          <t>Preferred share conversion (in shares)</t>
        </is>
      </c>
      <c r="B11" s="6" t="n">
        <v>1037</v>
      </c>
    </row>
    <row r="12">
      <c r="A12" s="4" t="inlineStr">
        <is>
          <t>Share-based compensation grants and vesting, net of forfeitures (in shares)</t>
        </is>
      </c>
      <c r="B12" s="6" t="n">
        <v>571386</v>
      </c>
    </row>
    <row r="13">
      <c r="A13" s="4" t="inlineStr">
        <is>
          <t>Ending balance (in shares)</t>
        </is>
      </c>
      <c r="B13" s="6" t="n">
        <v>107483280</v>
      </c>
    </row>
    <row r="14">
      <c r="A14" s="4" t="inlineStr">
        <is>
          <t>Common Shares</t>
        </is>
      </c>
      <c r="B14" s="4" t="inlineStr">
        <is>
          <t xml:space="preserve"> </t>
        </is>
      </c>
    </row>
    <row r="15">
      <c r="A15" s="3" t="inlineStr">
        <is>
          <t>Increase (Decrease) in Stockholders' Equity</t>
        </is>
      </c>
      <c r="B15" s="4" t="inlineStr">
        <is>
          <t xml:space="preserve"> </t>
        </is>
      </c>
    </row>
    <row r="16">
      <c r="A16" s="4" t="inlineStr">
        <is>
          <t>Beginning balance (in shares)</t>
        </is>
      </c>
      <c r="B16" s="6" t="n">
        <v>106847438</v>
      </c>
    </row>
    <row r="17">
      <c r="A17" s="4" t="inlineStr">
        <is>
          <t>Redemption and surrender of shares (in shares)</t>
        </is>
      </c>
      <c r="B17" s="6" t="n">
        <v>-162599</v>
      </c>
    </row>
    <row r="18">
      <c r="A18" s="4" t="inlineStr">
        <is>
          <t>OP Unit Redemption (in shares)</t>
        </is>
      </c>
      <c r="B18" s="6" t="n">
        <v>84133</v>
      </c>
    </row>
    <row r="19">
      <c r="A19" s="4" t="inlineStr">
        <is>
          <t>Preferred share conversion (in shares)</t>
        </is>
      </c>
      <c r="B19" s="6" t="n">
        <v>1037</v>
      </c>
    </row>
    <row r="20">
      <c r="A20" s="4" t="inlineStr">
        <is>
          <t>Share-based compensation grants and vesting, net of forfeitures (in shares)</t>
        </is>
      </c>
      <c r="B20" s="6" t="n">
        <v>565168</v>
      </c>
    </row>
    <row r="21">
      <c r="A21" s="4" t="inlineStr">
        <is>
          <t>Ending balance (in shares)</t>
        </is>
      </c>
      <c r="B21" s="6" t="n">
        <v>107335177</v>
      </c>
    </row>
    <row r="22">
      <c r="A22" s="4" t="inlineStr">
        <is>
          <t>OP Units and LTIP Units | Noncontrolling Interest</t>
        </is>
      </c>
      <c r="B22" s="4" t="inlineStr">
        <is>
          <t xml:space="preserve"> </t>
        </is>
      </c>
    </row>
    <row r="23">
      <c r="A23" s="3" t="inlineStr">
        <is>
          <t>Increase (Decrease) in Stockholders' Equity</t>
        </is>
      </c>
      <c r="B23" s="4" t="inlineStr">
        <is>
          <t xml:space="preserve"> </t>
        </is>
      </c>
    </row>
    <row r="24">
      <c r="A24" s="4" t="inlineStr">
        <is>
          <t>Beginning balance (in shares)</t>
        </is>
      </c>
      <c r="B24" s="6" t="n">
        <v>226018</v>
      </c>
    </row>
    <row r="25">
      <c r="A25" s="4" t="inlineStr">
        <is>
          <t>Redemption and surrender of shares (in shares)</t>
        </is>
      </c>
      <c r="B25" s="6" t="n">
        <v>0</v>
      </c>
    </row>
    <row r="26">
      <c r="A26" s="4" t="inlineStr">
        <is>
          <t>OP Unit Redemption (in shares)</t>
        </is>
      </c>
      <c r="B26" s="6" t="n">
        <v>-84133</v>
      </c>
    </row>
    <row r="27">
      <c r="A27" s="4" t="inlineStr">
        <is>
          <t>Preferred share conversion (in shares)</t>
        </is>
      </c>
      <c r="B27" s="6" t="n">
        <v>0</v>
      </c>
    </row>
    <row r="28">
      <c r="A28" s="4" t="inlineStr">
        <is>
          <t>Share-based compensation grants and vesting, net of forfeitures (in shares)</t>
        </is>
      </c>
      <c r="B28" s="6" t="n">
        <v>6218</v>
      </c>
    </row>
    <row r="29">
      <c r="A29" s="4" t="inlineStr">
        <is>
          <t>Ending balance (in shares)</t>
        </is>
      </c>
      <c r="B29" s="6" t="n">
        <v>1481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Schedule of Provision for Income Taxes (Details) - USD ($) $ in Thousands</t>
        </is>
      </c>
      <c r="B1" s="2" t="inlineStr">
        <is>
          <t>10 Months Ended</t>
        </is>
      </c>
      <c r="C1" s="2" t="inlineStr">
        <is>
          <t>12 Months Ended</t>
        </is>
      </c>
    </row>
    <row r="2">
      <c r="B2" s="2" t="inlineStr">
        <is>
          <t>Oct.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 and local</t>
        </is>
      </c>
      <c r="B4" s="7" t="n">
        <v>-486</v>
      </c>
      <c r="C4" s="7" t="n">
        <v>-50</v>
      </c>
      <c r="D4" s="7" t="n">
        <v>-103</v>
      </c>
    </row>
    <row r="5">
      <c r="A5" s="4" t="inlineStr">
        <is>
          <t>Federal</t>
        </is>
      </c>
      <c r="B5" s="6" t="n">
        <v>0</v>
      </c>
      <c r="C5" s="6" t="n">
        <v>-1816</v>
      </c>
      <c r="D5" s="6" t="n">
        <v>-350</v>
      </c>
    </row>
    <row r="6">
      <c r="A6" s="4" t="inlineStr">
        <is>
          <t>Income tax expense</t>
        </is>
      </c>
      <c r="B6" s="7" t="n">
        <v>-486</v>
      </c>
      <c r="C6" s="7" t="n">
        <v>-1866</v>
      </c>
      <c r="D6" s="7" t="n">
        <v>-45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10 Months Ended</t>
        </is>
      </c>
      <c r="C1" s="2" t="inlineStr">
        <is>
          <t>12 Months Ended</t>
        </is>
      </c>
    </row>
    <row r="2">
      <c r="B2" s="2" t="inlineStr">
        <is>
          <t>Oct. 31, 2024</t>
        </is>
      </c>
      <c r="C2" s="2" t="inlineStr">
        <is>
          <t>Dec. 31, 2023</t>
        </is>
      </c>
      <c r="D2" s="2" t="inlineStr">
        <is>
          <t>Dec. 31, 2022</t>
        </is>
      </c>
      <c r="E2" s="2" t="inlineStr">
        <is>
          <t>Dec. 31, 2024</t>
        </is>
      </c>
      <c r="F2" s="2" t="inlineStr">
        <is>
          <t>Nov. 30, 2023</t>
        </is>
      </c>
      <c r="G2" s="2" t="inlineStr">
        <is>
          <t>Aug.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certain tax position as part of income tax provision</t>
        </is>
      </c>
      <c r="B4" s="5" t="n">
        <v>-0.4</v>
      </c>
      <c r="C4" s="5" t="n">
        <v>0.1</v>
      </c>
      <c r="D4" s="7" t="n">
        <v>0</v>
      </c>
      <c r="E4" s="4" t="inlineStr">
        <is>
          <t xml:space="preserve"> </t>
        </is>
      </c>
      <c r="F4" s="4" t="inlineStr">
        <is>
          <t xml:space="preserve"> </t>
        </is>
      </c>
      <c r="G4" s="4" t="inlineStr">
        <is>
          <t xml:space="preserve"> </t>
        </is>
      </c>
    </row>
    <row r="5">
      <c r="A5" s="4" t="inlineStr">
        <is>
          <t>Taxable Gain</t>
        </is>
      </c>
      <c r="B5" s="4" t="inlineStr">
        <is>
          <t xml:space="preserve"> </t>
        </is>
      </c>
      <c r="C5" s="4" t="inlineStr">
        <is>
          <t xml:space="preserve"> </t>
        </is>
      </c>
      <c r="D5" s="4" t="inlineStr">
        <is>
          <t xml:space="preserve"> </t>
        </is>
      </c>
      <c r="E5" s="4" t="inlineStr">
        <is>
          <t xml:space="preserve"> </t>
        </is>
      </c>
      <c r="F5" s="7" t="n">
        <v>200</v>
      </c>
      <c r="G5" s="7" t="n">
        <v>82</v>
      </c>
    </row>
    <row r="6">
      <c r="A6" s="4" t="inlineStr">
        <is>
          <t>Net operating loss carryforwards</t>
        </is>
      </c>
      <c r="B6" s="4" t="inlineStr">
        <is>
          <t xml:space="preserve"> </t>
        </is>
      </c>
      <c r="C6" s="7" t="n">
        <v>29</v>
      </c>
      <c r="D6" s="4" t="inlineStr">
        <is>
          <t xml:space="preserve"> </t>
        </is>
      </c>
      <c r="E6" s="7" t="n">
        <v>29</v>
      </c>
      <c r="F6" s="4" t="inlineStr">
        <is>
          <t xml:space="preserve"> </t>
        </is>
      </c>
      <c r="G6" s="4" t="inlineStr">
        <is>
          <t xml:space="preserve"> </t>
        </is>
      </c>
    </row>
    <row r="7">
      <c r="A7" s="4" t="inlineStr">
        <is>
          <t>Net operating loss carryforwards, expiring in 2037</t>
        </is>
      </c>
      <c r="B7" s="4" t="inlineStr">
        <is>
          <t xml:space="preserve"> </t>
        </is>
      </c>
      <c r="C7" s="4" t="inlineStr">
        <is>
          <t xml:space="preserve"> </t>
        </is>
      </c>
      <c r="D7" s="4" t="inlineStr">
        <is>
          <t xml:space="preserve"> </t>
        </is>
      </c>
      <c r="E7" s="6" t="n">
        <v>18</v>
      </c>
      <c r="F7" s="4" t="inlineStr">
        <is>
          <t xml:space="preserve"> </t>
        </is>
      </c>
      <c r="G7" s="4" t="inlineStr">
        <is>
          <t xml:space="preserve"> </t>
        </is>
      </c>
    </row>
    <row r="8">
      <c r="A8" s="4" t="inlineStr">
        <is>
          <t>Tax credit carryforward, no expiration date</t>
        </is>
      </c>
      <c r="B8" s="4" t="inlineStr">
        <is>
          <t xml:space="preserve"> </t>
        </is>
      </c>
      <c r="C8" s="4" t="inlineStr">
        <is>
          <t xml:space="preserve"> </t>
        </is>
      </c>
      <c r="D8" s="4" t="inlineStr">
        <is>
          <t xml:space="preserve"> </t>
        </is>
      </c>
      <c r="E8" s="7" t="n">
        <v>11</v>
      </c>
      <c r="F8" s="4" t="inlineStr">
        <is>
          <t xml:space="preserve"> </t>
        </is>
      </c>
      <c r="G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the U.S. Federal Statutory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statutory U.S. federal income tax rate</t>
        </is>
      </c>
      <c r="B4" s="13" t="n">
        <v>0.21</v>
      </c>
      <c r="C4" s="13" t="n">
        <v>0.21</v>
      </c>
      <c r="D4" s="13" t="n">
        <v>0.21</v>
      </c>
    </row>
    <row r="5">
      <c r="A5" s="4" t="inlineStr">
        <is>
          <t>Dividends paid deduction and net operating loss utilization</t>
        </is>
      </c>
      <c r="B5" s="4" t="inlineStr">
        <is>
          <t>(21.00%)</t>
        </is>
      </c>
      <c r="C5" s="4" t="inlineStr">
        <is>
          <t>(21.00%)</t>
        </is>
      </c>
      <c r="D5" s="4" t="inlineStr">
        <is>
          <t>(21.00%)</t>
        </is>
      </c>
    </row>
    <row r="6">
      <c r="A6" s="4" t="inlineStr">
        <is>
          <t>Federal taxes</t>
        </is>
      </c>
      <c r="B6" s="13" t="n">
        <v>0</v>
      </c>
      <c r="C6" s="9" t="n">
        <v>0.0195</v>
      </c>
      <c r="D6" s="9" t="n">
        <v>0.009299999999999999</v>
      </c>
    </row>
    <row r="7">
      <c r="A7" s="4" t="inlineStr">
        <is>
          <t>State and local income taxes</t>
        </is>
      </c>
      <c r="B7" s="9" t="n">
        <v>0.0153</v>
      </c>
      <c r="C7" s="9" t="n">
        <v>0.0005</v>
      </c>
      <c r="D7" s="9" t="n">
        <v>0.0027</v>
      </c>
    </row>
    <row r="8">
      <c r="A8" s="4" t="inlineStr">
        <is>
          <t>Effective tax rate</t>
        </is>
      </c>
      <c r="B8" s="9" t="n">
        <v>0.0153</v>
      </c>
      <c r="C8" s="13" t="n">
        <v>0.02</v>
      </c>
      <c r="D8" s="9" t="n">
        <v>0.0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4" customWidth="1" min="2" max="2"/>
    <col width="48" customWidth="1" min="3" max="3"/>
    <col width="32" customWidth="1" min="4" max="4"/>
    <col width="48" customWidth="1" min="5" max="5"/>
    <col width="32" customWidth="1" min="6" max="6"/>
    <col width="48" customWidth="1" min="7" max="7"/>
    <col width="32" customWidth="1" min="8" max="8"/>
    <col width="14" customWidth="1" min="9" max="9"/>
    <col width="15" customWidth="1" min="10" max="10"/>
    <col width="22" customWidth="1" min="11" max="11"/>
    <col width="40" customWidth="1" min="12" max="12"/>
    <col width="40" customWidth="1" min="13" max="13"/>
    <col width="40" customWidth="1" min="14" max="14"/>
    <col width="21" customWidth="1" min="15" max="15"/>
    <col width="21" customWidth="1" min="16" max="16"/>
  </cols>
  <sheetData>
    <row r="1">
      <c r="A1" s="1" t="inlineStr">
        <is>
          <t>Share-Based Compensation - Narrative (Details) $ / shares in Units, $ in Millions</t>
        </is>
      </c>
      <c r="J1" s="2" t="inlineStr">
        <is>
          <t>1 Months Ended</t>
        </is>
      </c>
      <c r="K1" s="2" t="inlineStr">
        <is>
          <t>10 Months Ended</t>
        </is>
      </c>
      <c r="L1" s="2" t="inlineStr">
        <is>
          <t>12 Months Ended</t>
        </is>
      </c>
    </row>
    <row r="2">
      <c r="B2" s="2" t="inlineStr">
        <is>
          <t>Feb. 04, 2025</t>
        </is>
      </c>
      <c r="C2" s="2" t="inlineStr">
        <is>
          <t>Jun. 18, 2024 USD ($) trustee $ / shares shares</t>
        </is>
      </c>
      <c r="D2" s="2" t="inlineStr">
        <is>
          <t>Jan. 29, 2024 $ / shares shares</t>
        </is>
      </c>
      <c r="E2" s="2" t="inlineStr">
        <is>
          <t>Jun. 13, 2023 USD ($) trustee $ / shares shares</t>
        </is>
      </c>
      <c r="F2" s="2" t="inlineStr">
        <is>
          <t>Jan. 26, 2023 $ / shares shares</t>
        </is>
      </c>
      <c r="G2" s="2" t="inlineStr">
        <is>
          <t>Jun. 21, 2022 USD ($) trustee $ / shares shares</t>
        </is>
      </c>
      <c r="H2" s="2" t="inlineStr">
        <is>
          <t>Jan. 26, 2022 $ / shares shares</t>
        </is>
      </c>
      <c r="I2" s="2" t="inlineStr">
        <is>
          <t>Jun. 16, 2015</t>
        </is>
      </c>
      <c r="J2" s="2" t="inlineStr">
        <is>
          <t>Feb. 28, 2025</t>
        </is>
      </c>
      <c r="K2" s="2" t="inlineStr">
        <is>
          <t>Oct. 31, 2024 USD ($)</t>
        </is>
      </c>
      <c r="L2" s="2" t="inlineStr">
        <is>
          <t>Dec. 31, 2024 tranche $ / shares shares</t>
        </is>
      </c>
      <c r="M2" s="2" t="inlineStr">
        <is>
          <t>Dec. 31, 2023 USD ($) $ / shares shares</t>
        </is>
      </c>
      <c r="N2" s="2" t="inlineStr">
        <is>
          <t>Dec. 31, 2022 USD ($) $ / shares shares</t>
        </is>
      </c>
      <c r="O2" s="2" t="inlineStr">
        <is>
          <t>Dec. 31, 2021 shares</t>
        </is>
      </c>
      <c r="P2" s="2" t="inlineStr">
        <is>
          <t>Jun. 2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authorized (in shares)</t>
        </is>
      </c>
      <c r="B4" s="4" t="inlineStr">
        <is>
          <t xml:space="preserve"> </t>
        </is>
      </c>
      <c r="C4" s="4" t="inlineStr">
        <is>
          <t xml:space="preserve"> </t>
        </is>
      </c>
      <c r="D4" s="4" t="inlineStr">
        <is>
          <t xml:space="preserve"> </t>
        </is>
      </c>
      <c r="E4" s="6" t="n">
        <v>16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hares available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06557</v>
      </c>
      <c r="M5" s="4" t="inlineStr">
        <is>
          <t xml:space="preserve"> </t>
        </is>
      </c>
      <c r="N5" s="4" t="inlineStr">
        <is>
          <t xml:space="preserve"> </t>
        </is>
      </c>
      <c r="O5" s="4" t="inlineStr">
        <is>
          <t xml:space="preserve"> </t>
        </is>
      </c>
      <c r="P5" s="4" t="inlineStr">
        <is>
          <t xml:space="preserve"> </t>
        </is>
      </c>
    </row>
    <row r="6">
      <c r="A6" s="4" t="inlineStr">
        <is>
          <t>Number of independent trustees | trustee</t>
        </is>
      </c>
      <c r="B6" s="4" t="inlineStr">
        <is>
          <t xml:space="preserve"> </t>
        </is>
      </c>
      <c r="C6" s="6" t="n">
        <v>6</v>
      </c>
      <c r="D6" s="4" t="inlineStr">
        <is>
          <t xml:space="preserve"> </t>
        </is>
      </c>
      <c r="E6" s="6" t="n">
        <v>6</v>
      </c>
      <c r="F6" s="4" t="inlineStr">
        <is>
          <t xml:space="preserve"> </t>
        </is>
      </c>
      <c r="G6" s="6" t="n">
        <v>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6847438</v>
      </c>
      <c r="N7" s="4" t="inlineStr">
        <is>
          <t xml:space="preserve"> </t>
        </is>
      </c>
      <c r="O7" s="4" t="inlineStr">
        <is>
          <t xml:space="preserve"> </t>
        </is>
      </c>
      <c r="P7" s="4" t="inlineStr">
        <is>
          <t xml:space="preserve"> </t>
        </is>
      </c>
    </row>
    <row r="8">
      <c r="A8" s="4" t="inlineStr">
        <is>
          <t>Compensation expense, accelerated vesting due to a staffing reduc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4</v>
      </c>
      <c r="L8" s="4" t="inlineStr">
        <is>
          <t xml:space="preserve"> </t>
        </is>
      </c>
      <c r="M8" s="5" t="n">
        <v>5.2</v>
      </c>
      <c r="N8" s="5" t="n">
        <v>0.4</v>
      </c>
      <c r="O8" s="4" t="inlineStr">
        <is>
          <t xml:space="preserve"> </t>
        </is>
      </c>
      <c r="P8" s="4" t="inlineStr">
        <is>
          <t xml:space="preserve"> </t>
        </is>
      </c>
    </row>
    <row r="9">
      <c r="A9" s="4" t="inlineStr">
        <is>
          <t>Equity Commonwealth 2015 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500000</v>
      </c>
    </row>
    <row r="12">
      <c r="A12" s="4" t="inlineStr">
        <is>
          <t>Share-based compensation arrangement, pla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1</v>
      </c>
      <c r="L15" s="4" t="inlineStr">
        <is>
          <t xml:space="preserve"> </t>
        </is>
      </c>
      <c r="M15" s="7" t="n">
        <v>16</v>
      </c>
      <c r="N15" s="5" t="n">
        <v>11.9</v>
      </c>
      <c r="O15" s="4" t="inlineStr">
        <is>
          <t xml:space="preserve"> </t>
        </is>
      </c>
      <c r="P15" s="4" t="inlineStr">
        <is>
          <t xml:space="preserve"> </t>
        </is>
      </c>
    </row>
    <row r="16">
      <c r="A16" s="4" t="inlineStr">
        <is>
          <t>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equity awards granted (in shares)</t>
        </is>
      </c>
      <c r="B18" s="4" t="inlineStr">
        <is>
          <t xml:space="preserve"> </t>
        </is>
      </c>
      <c r="C18" s="4" t="inlineStr">
        <is>
          <t xml:space="preserve"> </t>
        </is>
      </c>
      <c r="D18" s="6" t="n">
        <v>142146</v>
      </c>
      <c r="E18" s="6" t="n">
        <v>28865</v>
      </c>
      <c r="F18" s="6" t="n">
        <v>132794</v>
      </c>
      <c r="G18" s="6" t="n">
        <v>18020</v>
      </c>
      <c r="H18" s="6" t="n">
        <v>9257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anted (in dollars per share) | $ / shares</t>
        </is>
      </c>
      <c r="B19" s="4" t="inlineStr">
        <is>
          <t xml:space="preserve"> </t>
        </is>
      </c>
      <c r="C19" s="4" t="inlineStr">
        <is>
          <t xml:space="preserve"> </t>
        </is>
      </c>
      <c r="D19" s="8" t="n">
        <v>19.36</v>
      </c>
      <c r="E19" s="4" t="inlineStr">
        <is>
          <t xml:space="preserve"> </t>
        </is>
      </c>
      <c r="F19" s="8" t="n">
        <v>25.61</v>
      </c>
      <c r="G19" s="4" t="inlineStr">
        <is>
          <t xml:space="preserve"> </t>
        </is>
      </c>
      <c r="H19" s="8" t="n">
        <v>25.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82993</v>
      </c>
      <c r="O20" s="4" t="inlineStr">
        <is>
          <t xml:space="preserve"> </t>
        </is>
      </c>
      <c r="P20" s="4" t="inlineStr">
        <is>
          <t xml:space="preserve"> </t>
        </is>
      </c>
    </row>
    <row r="21">
      <c r="A21" s="4" t="inlineStr">
        <is>
          <t>Restricted shares | Independent Trus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equity awards granted (in shares)</t>
        </is>
      </c>
      <c r="B23" s="4" t="inlineStr">
        <is>
          <t xml:space="preserve"> </t>
        </is>
      </c>
      <c r="C23" s="6" t="n">
        <v>310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3 years</t>
        </is>
      </c>
      <c r="M26" s="4" t="inlineStr">
        <is>
          <t xml:space="preserve"> </t>
        </is>
      </c>
      <c r="N26" s="4" t="inlineStr">
        <is>
          <t xml:space="preserve"> </t>
        </is>
      </c>
      <c r="O26" s="4" t="inlineStr">
        <is>
          <t xml:space="preserve"> </t>
        </is>
      </c>
      <c r="P26" s="4" t="inlineStr">
        <is>
          <t xml:space="preserve"> </t>
        </is>
      </c>
    </row>
    <row r="27">
      <c r="A27" s="4" t="inlineStr">
        <is>
          <t>Number of tranches |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v>
      </c>
      <c r="M27" s="4" t="inlineStr">
        <is>
          <t xml:space="preserve"> </t>
        </is>
      </c>
      <c r="N27" s="4" t="inlineStr">
        <is>
          <t xml:space="preserve"> </t>
        </is>
      </c>
      <c r="O27" s="4" t="inlineStr">
        <is>
          <t xml:space="preserve"> </t>
        </is>
      </c>
      <c r="P27" s="4" t="inlineStr">
        <is>
          <t xml:space="preserve"> </t>
        </is>
      </c>
    </row>
    <row r="28">
      <c r="A28" s="4" t="inlineStr">
        <is>
          <t>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91932</v>
      </c>
      <c r="M28" s="6" t="n">
        <v>274739</v>
      </c>
      <c r="N28" s="6" t="n">
        <v>382993</v>
      </c>
      <c r="O28" s="4" t="inlineStr">
        <is>
          <t xml:space="preserve"> </t>
        </is>
      </c>
      <c r="P28" s="4" t="inlineStr">
        <is>
          <t xml:space="preserve"> </t>
        </is>
      </c>
    </row>
    <row r="29">
      <c r="A29" s="4" t="inlineStr">
        <is>
          <t>Common stock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91932</v>
      </c>
      <c r="M29" s="4" t="inlineStr">
        <is>
          <t xml:space="preserve"> </t>
        </is>
      </c>
      <c r="N29" s="4" t="inlineStr">
        <is>
          <t xml:space="preserve"> </t>
        </is>
      </c>
      <c r="O29" s="4" t="inlineStr">
        <is>
          <t xml:space="preserve"> </t>
        </is>
      </c>
      <c r="P29" s="4" t="inlineStr">
        <is>
          <t xml:space="preserve"> </t>
        </is>
      </c>
    </row>
    <row r="30">
      <c r="A30" s="4" t="inlineStr">
        <is>
          <t>Unves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73406</v>
      </c>
      <c r="M30" s="4" t="inlineStr">
        <is>
          <t xml:space="preserve"> </t>
        </is>
      </c>
      <c r="N30" s="4" t="inlineStr">
        <is>
          <t xml:space="preserve"> </t>
        </is>
      </c>
      <c r="O30" s="4" t="inlineStr">
        <is>
          <t xml:space="preserve"> </t>
        </is>
      </c>
      <c r="P30" s="4" t="inlineStr">
        <is>
          <t xml:space="preserve"> </t>
        </is>
      </c>
    </row>
    <row r="31">
      <c r="A31" s="4" t="inlineStr">
        <is>
          <t>RSUs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3" t="n">
        <v>0.5</v>
      </c>
      <c r="M33" s="4" t="inlineStr">
        <is>
          <t xml:space="preserve"> </t>
        </is>
      </c>
      <c r="N33" s="4" t="inlineStr">
        <is>
          <t xml:space="preserve"> </t>
        </is>
      </c>
      <c r="O33" s="4" t="inlineStr">
        <is>
          <t xml:space="preserve"> </t>
        </is>
      </c>
      <c r="P33" s="4" t="inlineStr">
        <is>
          <t xml:space="preserve"> </t>
        </is>
      </c>
    </row>
    <row r="34">
      <c r="A34" s="4" t="inlineStr">
        <is>
          <t>RSUs | Share-based Payment Arrangement, Tranche One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esting percentage</t>
        </is>
      </c>
      <c r="B36" s="13"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SUs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1 year</t>
        </is>
      </c>
      <c r="M39" s="4" t="inlineStr">
        <is>
          <t xml:space="preserve"> </t>
        </is>
      </c>
      <c r="N39" s="4" t="inlineStr">
        <is>
          <t xml:space="preserve"> </t>
        </is>
      </c>
      <c r="O39" s="4" t="inlineStr">
        <is>
          <t xml:space="preserve"> </t>
        </is>
      </c>
      <c r="P39" s="4" t="inlineStr">
        <is>
          <t xml:space="preserve"> </t>
        </is>
      </c>
    </row>
    <row r="40">
      <c r="A40" s="4" t="inlineStr">
        <is>
          <t>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3" t="n">
        <v>0.5</v>
      </c>
      <c r="M40" s="4" t="inlineStr">
        <is>
          <t xml:space="preserve"> </t>
        </is>
      </c>
      <c r="N40" s="4" t="inlineStr">
        <is>
          <t xml:space="preserve"> </t>
        </is>
      </c>
      <c r="O40" s="4" t="inlineStr">
        <is>
          <t xml:space="preserve"> </t>
        </is>
      </c>
      <c r="P40" s="4" t="inlineStr">
        <is>
          <t xml:space="preserve"> </t>
        </is>
      </c>
    </row>
    <row r="41">
      <c r="A41" s="4" t="inlineStr">
        <is>
          <t>RSUs | Share-based Payment Arrangement, Tranche Two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SUs, targ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equity awards granted (in shares)</t>
        </is>
      </c>
      <c r="B46" s="4" t="inlineStr">
        <is>
          <t xml:space="preserve"> </t>
        </is>
      </c>
      <c r="C46" s="4" t="inlineStr">
        <is>
          <t xml:space="preserve"> </t>
        </is>
      </c>
      <c r="D46" s="6" t="n">
        <v>288596</v>
      </c>
      <c r="E46" s="4" t="inlineStr">
        <is>
          <t xml:space="preserve"> </t>
        </is>
      </c>
      <c r="F46" s="6" t="n">
        <v>269609</v>
      </c>
      <c r="G46" s="4" t="inlineStr">
        <is>
          <t xml:space="preserve"> </t>
        </is>
      </c>
      <c r="H46" s="6" t="n">
        <v>18795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SUs,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equity awards granted (in shares)</t>
        </is>
      </c>
      <c r="B49" s="4" t="inlineStr">
        <is>
          <t xml:space="preserve"> </t>
        </is>
      </c>
      <c r="C49" s="4" t="inlineStr">
        <is>
          <t xml:space="preserve"> </t>
        </is>
      </c>
      <c r="D49" s="6" t="n">
        <v>719326</v>
      </c>
      <c r="E49" s="4" t="inlineStr">
        <is>
          <t xml:space="preserve"> </t>
        </is>
      </c>
      <c r="F49" s="6" t="n">
        <v>672000</v>
      </c>
      <c r="G49" s="4" t="inlineStr">
        <is>
          <t xml:space="preserve"> </t>
        </is>
      </c>
      <c r="H49" s="6" t="n">
        <v>46846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TIP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quity award, conversion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v>
      </c>
      <c r="M52" s="4" t="inlineStr">
        <is>
          <t xml:space="preserve"> </t>
        </is>
      </c>
      <c r="N52" s="4" t="inlineStr">
        <is>
          <t xml:space="preserve"> </t>
        </is>
      </c>
      <c r="O52" s="4" t="inlineStr">
        <is>
          <t xml:space="preserve"> </t>
        </is>
      </c>
      <c r="P52" s="4" t="inlineStr">
        <is>
          <t xml:space="preserve"> </t>
        </is>
      </c>
    </row>
    <row r="53">
      <c r="A53" s="4" t="inlineStr">
        <is>
          <t>Number of equity awards granted (in shares)</t>
        </is>
      </c>
      <c r="B53" s="4" t="inlineStr">
        <is>
          <t xml:space="preserve"> </t>
        </is>
      </c>
      <c r="C53" s="6" t="n">
        <v>621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ime-Based LTIP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equity awards granted (in shares)</t>
        </is>
      </c>
      <c r="B56" s="4" t="inlineStr">
        <is>
          <t xml:space="preserve"> </t>
        </is>
      </c>
      <c r="C56" s="4" t="inlineStr">
        <is>
          <t xml:space="preserve"> </t>
        </is>
      </c>
      <c r="D56" s="4" t="inlineStr">
        <is>
          <t xml:space="preserve"> </t>
        </is>
      </c>
      <c r="E56" s="6" t="n">
        <v>5773</v>
      </c>
      <c r="F56" s="4" t="inlineStr">
        <is>
          <t xml:space="preserve"> </t>
        </is>
      </c>
      <c r="G56" s="6" t="n">
        <v>3604</v>
      </c>
      <c r="H56" s="6" t="n">
        <v>2907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rket-Based LTIP Units, targ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equity award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902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rket-Based LTIP Units At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equity award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4711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stricted Shares and Time-Based LTIP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Vesting period</t>
        </is>
      </c>
      <c r="B65" s="4" t="inlineStr">
        <is>
          <t xml:space="preserve"> </t>
        </is>
      </c>
      <c r="C65" s="4" t="inlineStr">
        <is>
          <t>1 yea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equity awards granted (in shares)</t>
        </is>
      </c>
      <c r="B66" s="4" t="inlineStr">
        <is>
          <t xml:space="preserve"> </t>
        </is>
      </c>
      <c r="C66" s="6" t="n">
        <v>621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79454</v>
      </c>
      <c r="M66" s="6" t="n">
        <v>167432</v>
      </c>
      <c r="N66" s="6" t="n">
        <v>143268</v>
      </c>
      <c r="O66" s="4" t="inlineStr">
        <is>
          <t xml:space="preserve"> </t>
        </is>
      </c>
      <c r="P66" s="4" t="inlineStr">
        <is>
          <t xml:space="preserve"> </t>
        </is>
      </c>
    </row>
    <row r="67">
      <c r="A67" s="4" t="inlineStr">
        <is>
          <t>Granted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19.35</v>
      </c>
      <c r="M67" s="8" t="n">
        <v>24.61</v>
      </c>
      <c r="N67" s="8" t="n">
        <v>25.84</v>
      </c>
      <c r="O67" s="4" t="inlineStr">
        <is>
          <t xml:space="preserve"> </t>
        </is>
      </c>
      <c r="P67" s="4" t="inlineStr">
        <is>
          <t xml:space="preserve"> </t>
        </is>
      </c>
    </row>
    <row r="68">
      <c r="A68" s="4" t="inlineStr">
        <is>
          <t>Share based compensation amount | $</t>
        </is>
      </c>
      <c r="B68" s="4" t="inlineStr">
        <is>
          <t xml:space="preserve"> </t>
        </is>
      </c>
      <c r="C68" s="5" t="n">
        <v>0.1</v>
      </c>
      <c r="D68" s="4" t="inlineStr">
        <is>
          <t xml:space="preserve"> </t>
        </is>
      </c>
      <c r="E68" s="5" t="n">
        <v>0.1</v>
      </c>
      <c r="F68" s="4" t="inlineStr">
        <is>
          <t xml:space="preserve"> </t>
        </is>
      </c>
      <c r="G68" s="5" t="n">
        <v>0.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ce per share (in dollars per share) | $ / shares</t>
        </is>
      </c>
      <c r="B69" s="4" t="inlineStr">
        <is>
          <t xml:space="preserve"> </t>
        </is>
      </c>
      <c r="C69" s="8" t="n">
        <v>19.3</v>
      </c>
      <c r="D69" s="4" t="inlineStr">
        <is>
          <t xml:space="preserve"> </t>
        </is>
      </c>
      <c r="E69" s="8" t="n">
        <v>20.79</v>
      </c>
      <c r="F69" s="4" t="inlineStr">
        <is>
          <t xml:space="preserve"> </t>
        </is>
      </c>
      <c r="G69" s="8" t="n">
        <v>27.7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Ves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15265</v>
      </c>
      <c r="M70" s="6" t="n">
        <v>195521</v>
      </c>
      <c r="N70" s="6" t="n">
        <v>125958</v>
      </c>
      <c r="O70" s="4" t="inlineStr">
        <is>
          <t xml:space="preserve"> </t>
        </is>
      </c>
      <c r="P70" s="4" t="inlineStr">
        <is>
          <t xml:space="preserve"> </t>
        </is>
      </c>
    </row>
    <row r="71">
      <c r="A71" s="4" t="inlineStr">
        <is>
          <t>Unves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94780</v>
      </c>
      <c r="M71" s="6" t="n">
        <v>330591</v>
      </c>
      <c r="N71" s="6" t="n">
        <v>358680</v>
      </c>
      <c r="O71" s="6" t="n">
        <v>341370</v>
      </c>
      <c r="P71" s="4" t="inlineStr">
        <is>
          <t xml:space="preserve"> </t>
        </is>
      </c>
    </row>
    <row r="72">
      <c r="A72" s="4" t="inlineStr">
        <is>
          <t>Restricted Shares and Time-Based LTIP Units | Independent Trust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equity awards granted (in shares)</t>
        </is>
      </c>
      <c r="B74" s="4" t="inlineStr">
        <is>
          <t xml:space="preserve"> </t>
        </is>
      </c>
      <c r="C74" s="4" t="inlineStr">
        <is>
          <t xml:space="preserve"> </t>
        </is>
      </c>
      <c r="D74" s="4" t="inlineStr">
        <is>
          <t xml:space="preserve"> </t>
        </is>
      </c>
      <c r="E74" s="6" t="n">
        <v>5773</v>
      </c>
      <c r="F74" s="4" t="inlineStr">
        <is>
          <t xml:space="preserve"> </t>
        </is>
      </c>
      <c r="G74" s="6" t="n">
        <v>360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SUs and Market-Based LTIP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equity awards 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719326</v>
      </c>
      <c r="M77" s="6" t="n">
        <v>672000</v>
      </c>
      <c r="N77" s="6" t="n">
        <v>615585</v>
      </c>
      <c r="O77" s="4" t="inlineStr">
        <is>
          <t xml:space="preserve"> </t>
        </is>
      </c>
      <c r="P77" s="4" t="inlineStr">
        <is>
          <t xml:space="preserve"> </t>
        </is>
      </c>
    </row>
    <row r="78">
      <c r="A78" s="4" t="inlineStr">
        <is>
          <t>Granted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8" t="n">
        <v>10.86</v>
      </c>
      <c r="M78" s="8" t="n">
        <v>14.65</v>
      </c>
      <c r="N78" s="8" t="n">
        <v>14.09</v>
      </c>
      <c r="O78" s="4" t="inlineStr">
        <is>
          <t xml:space="preserve"> </t>
        </is>
      </c>
      <c r="P78" s="4" t="inlineStr">
        <is>
          <t xml:space="preserve"> </t>
        </is>
      </c>
    </row>
    <row r="79">
      <c r="A79" s="4" t="inlineStr">
        <is>
          <t>Ves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91932</v>
      </c>
      <c r="M79" s="6" t="n">
        <v>350484</v>
      </c>
      <c r="N79" s="6" t="n">
        <v>382993</v>
      </c>
      <c r="O79" s="4" t="inlineStr">
        <is>
          <t xml:space="preserve"> </t>
        </is>
      </c>
      <c r="P79" s="4" t="inlineStr">
        <is>
          <t xml:space="preserve"> </t>
        </is>
      </c>
    </row>
    <row r="80">
      <c r="A80" s="4" t="inlineStr">
        <is>
          <t>Unvest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134182</v>
      </c>
      <c r="M80" s="6" t="n">
        <v>2038776</v>
      </c>
      <c r="N80" s="6" t="n">
        <v>1853472</v>
      </c>
      <c r="O80" s="6" t="n">
        <v>1979572</v>
      </c>
      <c r="P80" s="4" t="inlineStr">
        <is>
          <t xml:space="preserve"> </t>
        </is>
      </c>
    </row>
    <row r="81">
      <c r="A81" s="4" t="inlineStr">
        <is>
          <t>Commo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74739</v>
      </c>
      <c r="N83" s="4" t="inlineStr">
        <is>
          <t xml:space="preserve"> </t>
        </is>
      </c>
      <c r="O83" s="4" t="inlineStr">
        <is>
          <t xml:space="preserve"> </t>
        </is>
      </c>
      <c r="P83" s="4" t="inlineStr">
        <is>
          <t xml:space="preserve"> </t>
        </is>
      </c>
    </row>
    <row r="84">
      <c r="A84" s="4" t="inlineStr">
        <is>
          <t>Maximum | Equity Commonwealth 2015 Omnibus Incentiv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mon shares available for issuanc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7400000</v>
      </c>
      <c r="M86" s="4" t="inlineStr">
        <is>
          <t xml:space="preserve"> </t>
        </is>
      </c>
      <c r="N86" s="4" t="inlineStr">
        <is>
          <t xml:space="preserve"> </t>
        </is>
      </c>
      <c r="O86" s="4" t="inlineStr">
        <is>
          <t xml:space="preserve"> </t>
        </is>
      </c>
      <c r="P86" s="4" t="inlineStr">
        <is>
          <t xml:space="preserve"> </t>
        </is>
      </c>
    </row>
  </sheetData>
  <mergeCells count="2">
    <mergeCell ref="A1:A2"/>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CONSOLIDATED STATEMENT OF CHANGES IN NET ASSETS $ in Thousands</t>
        </is>
      </c>
      <c r="B1" s="2" t="inlineStr">
        <is>
          <t>2 Months Ended</t>
        </is>
      </c>
    </row>
    <row r="2">
      <c r="B2" s="2" t="inlineStr">
        <is>
          <t>Dec. 31, 2024 USD ($)</t>
        </is>
      </c>
    </row>
    <row r="3">
      <c r="A3" s="3" t="inlineStr">
        <is>
          <t>Changes in net assets in liquidation:</t>
        </is>
      </c>
      <c r="B3" s="4" t="inlineStr">
        <is>
          <t xml:space="preserve"> </t>
        </is>
      </c>
    </row>
    <row r="4">
      <c r="A4" s="4" t="inlineStr">
        <is>
          <t>Remeasurement of liabilities</t>
        </is>
      </c>
      <c r="B4" s="7" t="n">
        <v>-23764</v>
      </c>
    </row>
    <row r="5">
      <c r="A5" s="4" t="inlineStr">
        <is>
          <t>Net decrease in liquidation value</t>
        </is>
      </c>
      <c r="B5" s="6" t="n">
        <v>-23764</v>
      </c>
    </row>
    <row r="6">
      <c r="A6" s="4" t="inlineStr">
        <is>
          <t>Liquidating distributions</t>
        </is>
      </c>
      <c r="B6" s="6" t="n">
        <v>-2042654</v>
      </c>
    </row>
    <row r="7">
      <c r="A7" s="4" t="inlineStr">
        <is>
          <t>Changes in net assets in liquidation</t>
        </is>
      </c>
      <c r="B7" s="6" t="n">
        <v>-2066418</v>
      </c>
    </row>
    <row r="8">
      <c r="A8" s="4" t="inlineStr">
        <is>
          <t>Net assets in liquidation, end of period</t>
        </is>
      </c>
      <c r="B8" s="7" t="n">
        <v>17885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Summary of Restricted Share and Restricted Stock Unit Activity (Details) - $ / shares</t>
        </is>
      </c>
      <c r="C1" s="2" t="inlineStr">
        <is>
          <t>12 Months Ended</t>
        </is>
      </c>
    </row>
    <row r="2">
      <c r="B2" s="2" t="inlineStr">
        <is>
          <t>Jun. 18, 2024</t>
        </is>
      </c>
      <c r="C2" s="2" t="inlineStr">
        <is>
          <t>Dec. 31, 2024</t>
        </is>
      </c>
      <c r="D2" s="2" t="inlineStr">
        <is>
          <t>Dec. 31, 2023</t>
        </is>
      </c>
      <c r="E2" s="2" t="inlineStr">
        <is>
          <t>Dec. 31, 2022</t>
        </is>
      </c>
    </row>
    <row r="3">
      <c r="A3" s="4" t="inlineStr">
        <is>
          <t>Restricted Shares and Time-Based LTIP Unit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330591</v>
      </c>
      <c r="D5" s="6" t="n">
        <v>358680</v>
      </c>
      <c r="E5" s="6" t="n">
        <v>341370</v>
      </c>
    </row>
    <row r="6">
      <c r="A6" s="4" t="inlineStr">
        <is>
          <t>Granted (in shares)</t>
        </is>
      </c>
      <c r="B6" s="6" t="n">
        <v>6218</v>
      </c>
      <c r="C6" s="6" t="n">
        <v>179454</v>
      </c>
      <c r="D6" s="6" t="n">
        <v>167432</v>
      </c>
      <c r="E6" s="6" t="n">
        <v>143268</v>
      </c>
    </row>
    <row r="7">
      <c r="A7" s="4" t="inlineStr">
        <is>
          <t>Vested (in shares)</t>
        </is>
      </c>
      <c r="B7" s="4" t="inlineStr">
        <is>
          <t xml:space="preserve"> </t>
        </is>
      </c>
      <c r="C7" s="6" t="n">
        <v>-115265</v>
      </c>
      <c r="D7" s="6" t="n">
        <v>-195521</v>
      </c>
      <c r="E7" s="6" t="n">
        <v>-125958</v>
      </c>
    </row>
    <row r="8">
      <c r="A8" s="4" t="inlineStr">
        <is>
          <t>Not earned (in shares)</t>
        </is>
      </c>
      <c r="B8" s="4" t="inlineStr">
        <is>
          <t xml:space="preserve"> </t>
        </is>
      </c>
      <c r="C8" s="6" t="n">
        <v>0</v>
      </c>
      <c r="D8" s="6" t="n">
        <v>0</v>
      </c>
      <c r="E8" s="6" t="n">
        <v>0</v>
      </c>
    </row>
    <row r="9">
      <c r="A9" s="4" t="inlineStr">
        <is>
          <t>Forfeited (in shares)</t>
        </is>
      </c>
      <c r="B9" s="4" t="inlineStr">
        <is>
          <t xml:space="preserve"> </t>
        </is>
      </c>
      <c r="C9" s="6" t="n">
        <v>0</v>
      </c>
      <c r="D9" s="6" t="n">
        <v>0</v>
      </c>
      <c r="E9" s="6" t="n">
        <v>0</v>
      </c>
    </row>
    <row r="10">
      <c r="A10" s="4" t="inlineStr">
        <is>
          <t>Ending balance (in shares)</t>
        </is>
      </c>
      <c r="B10" s="4" t="inlineStr">
        <is>
          <t xml:space="preserve"> </t>
        </is>
      </c>
      <c r="C10" s="6" t="n">
        <v>394780</v>
      </c>
      <c r="D10" s="6" t="n">
        <v>330591</v>
      </c>
      <c r="E10" s="6" t="n">
        <v>358680</v>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4" t="inlineStr">
        <is>
          <t xml:space="preserve"> </t>
        </is>
      </c>
      <c r="C12" s="8" t="n">
        <v>26.32</v>
      </c>
      <c r="D12" s="8" t="n">
        <v>28.62</v>
      </c>
      <c r="E12" s="8" t="n">
        <v>30.35</v>
      </c>
    </row>
    <row r="13">
      <c r="A13" s="4" t="inlineStr">
        <is>
          <t>Granted (in dollars per share)</t>
        </is>
      </c>
      <c r="B13" s="4" t="inlineStr">
        <is>
          <t xml:space="preserve"> </t>
        </is>
      </c>
      <c r="C13" s="12" t="n">
        <v>19.35</v>
      </c>
      <c r="D13" s="12" t="n">
        <v>24.61</v>
      </c>
      <c r="E13" s="12" t="n">
        <v>25.84</v>
      </c>
    </row>
    <row r="14">
      <c r="A14" s="4" t="inlineStr">
        <is>
          <t>Vested (in dollars per share)</t>
        </is>
      </c>
      <c r="B14" s="4" t="inlineStr">
        <is>
          <t xml:space="preserve"> </t>
        </is>
      </c>
      <c r="C14" s="12" t="n">
        <v>26.74</v>
      </c>
      <c r="D14" s="12" t="n">
        <v>29.07</v>
      </c>
      <c r="E14" s="12" t="n">
        <v>30.15</v>
      </c>
    </row>
    <row r="15">
      <c r="A15" s="4" t="inlineStr">
        <is>
          <t>Not earned (in dollars per share)</t>
        </is>
      </c>
      <c r="B15" s="4" t="inlineStr">
        <is>
          <t xml:space="preserve"> </t>
        </is>
      </c>
      <c r="C15" s="6" t="n">
        <v>0</v>
      </c>
      <c r="D15" s="6" t="n">
        <v>0</v>
      </c>
      <c r="E15" s="6" t="n">
        <v>0</v>
      </c>
    </row>
    <row r="16">
      <c r="A16" s="4" t="inlineStr">
        <is>
          <t>Forfeited (in dollars per share)</t>
        </is>
      </c>
      <c r="B16" s="4" t="inlineStr">
        <is>
          <t xml:space="preserve"> </t>
        </is>
      </c>
      <c r="C16" s="6" t="n">
        <v>0</v>
      </c>
      <c r="D16" s="6" t="n">
        <v>0</v>
      </c>
      <c r="E16" s="6" t="n">
        <v>0</v>
      </c>
    </row>
    <row r="17">
      <c r="A17" s="4" t="inlineStr">
        <is>
          <t>Ending balance (in dollars per share)</t>
        </is>
      </c>
      <c r="B17" s="4" t="inlineStr">
        <is>
          <t xml:space="preserve"> </t>
        </is>
      </c>
      <c r="C17" s="8" t="n">
        <v>23.03</v>
      </c>
      <c r="D17" s="8" t="n">
        <v>26.32</v>
      </c>
      <c r="E17" s="8" t="n">
        <v>28.62</v>
      </c>
    </row>
    <row r="18">
      <c r="A18" s="4" t="inlineStr">
        <is>
          <t>RSUs and Market-Based LTIP Units</t>
        </is>
      </c>
      <c r="B18" s="4" t="inlineStr">
        <is>
          <t xml:space="preserve"> </t>
        </is>
      </c>
      <c r="C18" s="4" t="inlineStr">
        <is>
          <t xml:space="preserve"> </t>
        </is>
      </c>
      <c r="D18" s="4" t="inlineStr">
        <is>
          <t xml:space="preserve"> </t>
        </is>
      </c>
      <c r="E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6" t="n">
        <v>2038776</v>
      </c>
      <c r="D20" s="6" t="n">
        <v>1853472</v>
      </c>
      <c r="E20" s="6" t="n">
        <v>1979572</v>
      </c>
    </row>
    <row r="21">
      <c r="A21" s="4" t="inlineStr">
        <is>
          <t>Granted (in shares)</t>
        </is>
      </c>
      <c r="B21" s="4" t="inlineStr">
        <is>
          <t xml:space="preserve"> </t>
        </is>
      </c>
      <c r="C21" s="6" t="n">
        <v>719326</v>
      </c>
      <c r="D21" s="6" t="n">
        <v>672000</v>
      </c>
      <c r="E21" s="6" t="n">
        <v>615585</v>
      </c>
    </row>
    <row r="22">
      <c r="A22" s="4" t="inlineStr">
        <is>
          <t>Vested (in shares)</t>
        </is>
      </c>
      <c r="B22" s="4" t="inlineStr">
        <is>
          <t xml:space="preserve"> </t>
        </is>
      </c>
      <c r="C22" s="6" t="n">
        <v>-391932</v>
      </c>
      <c r="D22" s="6" t="n">
        <v>-350484</v>
      </c>
      <c r="E22" s="6" t="n">
        <v>-382993</v>
      </c>
    </row>
    <row r="23">
      <c r="A23" s="4" t="inlineStr">
        <is>
          <t>Not earned (in shares)</t>
        </is>
      </c>
      <c r="B23" s="4" t="inlineStr">
        <is>
          <t xml:space="preserve"> </t>
        </is>
      </c>
      <c r="C23" s="6" t="n">
        <v>-231988</v>
      </c>
      <c r="D23" s="6" t="n">
        <v>-136212</v>
      </c>
      <c r="E23" s="6" t="n">
        <v>-358692</v>
      </c>
    </row>
    <row r="24">
      <c r="A24" s="4" t="inlineStr">
        <is>
          <t>Forfeited (in shares)</t>
        </is>
      </c>
      <c r="B24" s="4" t="inlineStr">
        <is>
          <t xml:space="preserve"> </t>
        </is>
      </c>
      <c r="C24" s="6" t="n">
        <v>0</v>
      </c>
      <c r="D24" s="6" t="n">
        <v>0</v>
      </c>
      <c r="E24" s="6" t="n">
        <v>0</v>
      </c>
    </row>
    <row r="25">
      <c r="A25" s="4" t="inlineStr">
        <is>
          <t>Ending balance (in shares)</t>
        </is>
      </c>
      <c r="B25" s="4" t="inlineStr">
        <is>
          <t xml:space="preserve"> </t>
        </is>
      </c>
      <c r="C25" s="6" t="n">
        <v>2134182</v>
      </c>
      <c r="D25" s="6" t="n">
        <v>2038776</v>
      </c>
      <c r="E25" s="6" t="n">
        <v>1853472</v>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row>
    <row r="27">
      <c r="A27" s="4" t="inlineStr">
        <is>
          <t>Beginning balance (in dollars per share)</t>
        </is>
      </c>
      <c r="B27" s="4" t="inlineStr">
        <is>
          <t xml:space="preserve"> </t>
        </is>
      </c>
      <c r="C27" s="8" t="n">
        <v>14.74</v>
      </c>
      <c r="D27" s="8" t="n">
        <v>15.13</v>
      </c>
      <c r="E27" s="8" t="n">
        <v>15.61</v>
      </c>
    </row>
    <row r="28">
      <c r="A28" s="4" t="inlineStr">
        <is>
          <t>Granted (in dollars per share)</t>
        </is>
      </c>
      <c r="B28" s="4" t="inlineStr">
        <is>
          <t xml:space="preserve"> </t>
        </is>
      </c>
      <c r="C28" s="12" t="n">
        <v>10.86</v>
      </c>
      <c r="D28" s="12" t="n">
        <v>14.65</v>
      </c>
      <c r="E28" s="12" t="n">
        <v>14.09</v>
      </c>
    </row>
    <row r="29">
      <c r="A29" s="4" t="inlineStr">
        <is>
          <t>Vested (in dollars per share)</t>
        </is>
      </c>
      <c r="B29" s="4" t="inlineStr">
        <is>
          <t xml:space="preserve"> </t>
        </is>
      </c>
      <c r="C29" s="12" t="n">
        <v>15.47</v>
      </c>
      <c r="D29" s="12" t="n">
        <v>16.07</v>
      </c>
      <c r="E29" s="12" t="n">
        <v>15.46</v>
      </c>
    </row>
    <row r="30">
      <c r="A30" s="4" t="inlineStr">
        <is>
          <t>Not earned (in dollars per share)</t>
        </is>
      </c>
      <c r="B30" s="4" t="inlineStr">
        <is>
          <t xml:space="preserve"> </t>
        </is>
      </c>
      <c r="C30" s="12" t="n">
        <v>15.19</v>
      </c>
      <c r="D30" s="12" t="n">
        <v>16.12</v>
      </c>
      <c r="E30" s="12" t="n">
        <v>15.91</v>
      </c>
    </row>
    <row r="31">
      <c r="A31" s="4" t="inlineStr">
        <is>
          <t>Forfeited (in dollars per share)</t>
        </is>
      </c>
      <c r="B31" s="4" t="inlineStr">
        <is>
          <t xml:space="preserve"> </t>
        </is>
      </c>
      <c r="C31" s="6" t="n">
        <v>0</v>
      </c>
      <c r="D31" s="6" t="n">
        <v>0</v>
      </c>
      <c r="E31" s="6" t="n">
        <v>0</v>
      </c>
    </row>
    <row r="32">
      <c r="A32" s="4" t="inlineStr">
        <is>
          <t>Ending balance (in dollars per share)</t>
        </is>
      </c>
      <c r="B32" s="4" t="inlineStr">
        <is>
          <t xml:space="preserve"> </t>
        </is>
      </c>
      <c r="C32" s="8" t="n">
        <v>13.24</v>
      </c>
      <c r="D32" s="8" t="n">
        <v>14.74</v>
      </c>
      <c r="E32" s="8" t="n">
        <v>15.13</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and Fair Values for Restricted Stock Units Granted in the Period (Details) - $ / shares</t>
        </is>
      </c>
      <c r="B1" s="2" t="inlineStr">
        <is>
          <t>12 Months Ended</t>
        </is>
      </c>
    </row>
    <row r="2">
      <c r="B2" s="2" t="inlineStr">
        <is>
          <t>Dec. 31, 2024</t>
        </is>
      </c>
      <c r="C2" s="2" t="inlineStr">
        <is>
          <t>Dec. 31, 2023</t>
        </is>
      </c>
      <c r="D2" s="2" t="inlineStr">
        <is>
          <t>Dec. 31, 2022</t>
        </is>
      </c>
    </row>
    <row r="3">
      <c r="A3" s="4" t="inlineStr">
        <is>
          <t>RSUs and Market-Based LTIP Units</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t>
        </is>
      </c>
      <c r="B4" s="4" t="inlineStr">
        <is>
          <t xml:space="preserve"> </t>
        </is>
      </c>
      <c r="C4" s="4" t="inlineStr">
        <is>
          <t xml:space="preserve"> </t>
        </is>
      </c>
      <c r="D4" s="4" t="inlineStr">
        <is>
          <t xml:space="preserve"> </t>
        </is>
      </c>
    </row>
    <row r="5">
      <c r="A5" s="4" t="inlineStr">
        <is>
          <t>Fair value of RSUs and market-based LTIP Units granted (in dollars per share)</t>
        </is>
      </c>
      <c r="B5" s="8" t="n">
        <v>10.86</v>
      </c>
      <c r="C5" s="8" t="n">
        <v>14.65</v>
      </c>
      <c r="D5" s="8" t="n">
        <v>14.09</v>
      </c>
    </row>
    <row r="6">
      <c r="A6" s="4" t="inlineStr">
        <is>
          <t>Expected term (years)</t>
        </is>
      </c>
      <c r="B6" s="4" t="inlineStr">
        <is>
          <t>4 years</t>
        </is>
      </c>
      <c r="C6" s="4" t="inlineStr">
        <is>
          <t>4 years</t>
        </is>
      </c>
      <c r="D6" s="4" t="inlineStr">
        <is>
          <t>4 years</t>
        </is>
      </c>
    </row>
    <row r="7">
      <c r="A7" s="4" t="inlineStr">
        <is>
          <t>Expected volatility</t>
        </is>
      </c>
      <c r="B7" s="9" t="n">
        <v>0.1546</v>
      </c>
      <c r="C7" s="9" t="n">
        <v>0.1847</v>
      </c>
      <c r="D7" s="9" t="n">
        <v>0.1704</v>
      </c>
    </row>
    <row r="8">
      <c r="A8" s="4" t="inlineStr">
        <is>
          <t>Expected dividend yield</t>
        </is>
      </c>
      <c r="B8" s="13" t="n">
        <v>0</v>
      </c>
      <c r="C8" s="13" t="n">
        <v>0</v>
      </c>
      <c r="D8" s="13" t="n">
        <v>0</v>
      </c>
    </row>
    <row r="9">
      <c r="A9" s="4" t="inlineStr">
        <is>
          <t>Risk-free rate</t>
        </is>
      </c>
      <c r="B9" s="9" t="n">
        <v>0.0406</v>
      </c>
      <c r="C9" s="9" t="n">
        <v>0.0384</v>
      </c>
      <c r="D9" s="9" t="n">
        <v>0.0139</v>
      </c>
    </row>
    <row r="10">
      <c r="A10" s="4" t="inlineStr">
        <is>
          <t>RSUs and Market-Based LTIP Units, target</t>
        </is>
      </c>
      <c r="B10" s="4" t="inlineStr">
        <is>
          <t xml:space="preserve"> </t>
        </is>
      </c>
      <c r="C10" s="4" t="inlineStr">
        <is>
          <t xml:space="preserve"> </t>
        </is>
      </c>
      <c r="D10" s="4" t="inlineStr">
        <is>
          <t xml:space="preserve"> </t>
        </is>
      </c>
    </row>
    <row r="11">
      <c r="A11" s="3" t="inlineStr">
        <is>
          <t>Share-based Compensation Arrangement by Share-based Payment Award, Fair Value Assumptions and Methodology</t>
        </is>
      </c>
      <c r="B11" s="4" t="inlineStr">
        <is>
          <t xml:space="preserve"> </t>
        </is>
      </c>
      <c r="C11" s="4" t="inlineStr">
        <is>
          <t xml:space="preserve"> </t>
        </is>
      </c>
      <c r="D11" s="4" t="inlineStr">
        <is>
          <t xml:space="preserve"> </t>
        </is>
      </c>
    </row>
    <row r="12">
      <c r="A12" s="4" t="inlineStr">
        <is>
          <t>Fair value of RSUs and market-based LTIP Units granted (in dollars per share)</t>
        </is>
      </c>
      <c r="B12" s="8" t="n">
        <v>27.08</v>
      </c>
      <c r="C12" s="8" t="n">
        <v>36.51</v>
      </c>
      <c r="D12" s="8" t="n">
        <v>35.11</v>
      </c>
    </row>
    <row r="13">
      <c r="A13" s="4" t="inlineStr">
        <is>
          <t>RSUs and Market-Based LTIP Units, maximum</t>
        </is>
      </c>
      <c r="B13" s="4" t="inlineStr">
        <is>
          <t xml:space="preserve"> </t>
        </is>
      </c>
      <c r="C13" s="4" t="inlineStr">
        <is>
          <t xml:space="preserve"> </t>
        </is>
      </c>
      <c r="D13" s="4" t="inlineStr">
        <is>
          <t xml:space="preserve"> </t>
        </is>
      </c>
    </row>
    <row r="14">
      <c r="A14" s="3" t="inlineStr">
        <is>
          <t>Share-based Compensation Arrangement by Share-based Payment Award, Fair Value Assumptions and Methodology</t>
        </is>
      </c>
      <c r="B14" s="4" t="inlineStr">
        <is>
          <t xml:space="preserve"> </t>
        </is>
      </c>
      <c r="C14" s="4" t="inlineStr">
        <is>
          <t xml:space="preserve"> </t>
        </is>
      </c>
      <c r="D14" s="4" t="inlineStr">
        <is>
          <t xml:space="preserve"> </t>
        </is>
      </c>
    </row>
    <row r="15">
      <c r="A15" s="4" t="inlineStr">
        <is>
          <t>Fair value of RSUs and market-based LTIP Units granted (in dollars per share)</t>
        </is>
      </c>
      <c r="B15" s="8" t="n">
        <v>10.86</v>
      </c>
      <c r="C15" s="8" t="n">
        <v>14.65</v>
      </c>
      <c r="D15" s="8" t="n">
        <v>14.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Fair Value of Assets and Liabilities - Narrative (Details) - USD ($)</t>
        </is>
      </c>
      <c r="B1" s="2" t="inlineStr">
        <is>
          <t>10 Months Ended</t>
        </is>
      </c>
      <c r="C1" s="2" t="inlineStr">
        <is>
          <t>12 Months Ended</t>
        </is>
      </c>
    </row>
    <row r="2">
      <c r="B2" s="2" t="inlineStr">
        <is>
          <t>Oct. 31, 2024</t>
        </is>
      </c>
      <c r="C2" s="2" t="inlineStr">
        <is>
          <t>Dec. 31, 2024</t>
        </is>
      </c>
      <c r="D2" s="2" t="inlineStr">
        <is>
          <t>Dec. 31, 2023</t>
        </is>
      </c>
      <c r="E2" s="2" t="inlineStr">
        <is>
          <t>Dec. 31, 2022</t>
        </is>
      </c>
      <c r="F2" s="2" t="inlineStr">
        <is>
          <t>Sep. 30, 2024</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asset impairment</t>
        </is>
      </c>
      <c r="B4" s="7" t="n">
        <v>49250000</v>
      </c>
      <c r="C4" s="4" t="inlineStr">
        <is>
          <t xml:space="preserve"> </t>
        </is>
      </c>
      <c r="D4" s="7" t="n">
        <v>0</v>
      </c>
      <c r="E4" s="7" t="n">
        <v>0</v>
      </c>
      <c r="F4" s="4" t="inlineStr">
        <is>
          <t xml:space="preserve"> </t>
        </is>
      </c>
    </row>
    <row r="5">
      <c r="A5" s="4" t="inlineStr">
        <is>
          <t>Real estate</t>
        </is>
      </c>
      <c r="B5" s="4" t="inlineStr">
        <is>
          <t xml:space="preserve"> </t>
        </is>
      </c>
      <c r="C5" s="7" t="n">
        <v>132500000</v>
      </c>
      <c r="D5" s="7" t="n">
        <v>231352000</v>
      </c>
      <c r="E5" s="4" t="inlineStr">
        <is>
          <t xml:space="preserve"> </t>
        </is>
      </c>
      <c r="F5" s="4" t="inlineStr">
        <is>
          <t xml:space="preserve"> </t>
        </is>
      </c>
    </row>
    <row r="6">
      <c r="A6" s="4" t="inlineStr">
        <is>
          <t>CBRE, Inc. | Revenu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9" t="n">
        <v>0.165</v>
      </c>
      <c r="D8" s="4" t="inlineStr">
        <is>
          <t xml:space="preserve"> </t>
        </is>
      </c>
      <c r="E8" s="4" t="inlineStr">
        <is>
          <t xml:space="preserve"> </t>
        </is>
      </c>
      <c r="F8" s="4" t="inlineStr">
        <is>
          <t xml:space="preserve"> </t>
        </is>
      </c>
    </row>
    <row r="9">
      <c r="A9" s="4" t="inlineStr">
        <is>
          <t>Salesforce.com, Inc. | Revenu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f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13" t="n">
        <v>0.12</v>
      </c>
      <c r="D11" s="4" t="inlineStr">
        <is>
          <t xml:space="preserve"> </t>
        </is>
      </c>
      <c r="E11" s="4" t="inlineStr">
        <is>
          <t xml:space="preserve"> </t>
        </is>
      </c>
      <c r="F11" s="4" t="inlineStr">
        <is>
          <t xml:space="preserve"> </t>
        </is>
      </c>
    </row>
    <row r="12">
      <c r="A12" s="4" t="inlineStr">
        <is>
          <t>KPMG, LLP | Revenu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f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9" t="n">
        <v>0.102</v>
      </c>
      <c r="D14" s="4" t="inlineStr">
        <is>
          <t xml:space="preserve"> </t>
        </is>
      </c>
      <c r="E14" s="4" t="inlineStr">
        <is>
          <t xml:space="preserve"> </t>
        </is>
      </c>
      <c r="F14" s="4" t="inlineStr">
        <is>
          <t xml:space="preserve"> </t>
        </is>
      </c>
    </row>
    <row r="15">
      <c r="A15" s="4" t="inlineStr">
        <is>
          <t>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f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 estate</t>
        </is>
      </c>
      <c r="B17" s="4" t="inlineStr">
        <is>
          <t xml:space="preserve"> </t>
        </is>
      </c>
      <c r="C17" s="4" t="inlineStr">
        <is>
          <t xml:space="preserve"> </t>
        </is>
      </c>
      <c r="D17" s="4" t="inlineStr">
        <is>
          <t xml:space="preserve"> </t>
        </is>
      </c>
      <c r="E17" s="4" t="inlineStr">
        <is>
          <t xml:space="preserve"> </t>
        </is>
      </c>
      <c r="F17" s="7" t="n">
        <v>136900000</v>
      </c>
    </row>
    <row r="18">
      <c r="A18" s="4" t="inlineStr">
        <is>
          <t>Estimated costs to sell</t>
        </is>
      </c>
      <c r="B18" s="4" t="inlineStr">
        <is>
          <t xml:space="preserve"> </t>
        </is>
      </c>
      <c r="C18" s="4" t="inlineStr">
        <is>
          <t xml:space="preserve"> </t>
        </is>
      </c>
      <c r="D18" s="4" t="inlineStr">
        <is>
          <t xml:space="preserve"> </t>
        </is>
      </c>
      <c r="E18" s="4" t="inlineStr">
        <is>
          <t xml:space="preserve"> </t>
        </is>
      </c>
      <c r="F18" s="7" t="n">
        <v>87600000</v>
      </c>
    </row>
    <row r="19">
      <c r="A19" s="4" t="inlineStr">
        <is>
          <t>Disposal Group, Held-for-sale, Not Discontinued Operations | Significant Other Observable Inputs (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of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on asset impairment</t>
        </is>
      </c>
      <c r="B21" s="6" t="n">
        <v>49300000</v>
      </c>
      <c r="C21" s="4" t="inlineStr">
        <is>
          <t xml:space="preserve"> </t>
        </is>
      </c>
      <c r="D21" s="4" t="inlineStr">
        <is>
          <t xml:space="preserve"> </t>
        </is>
      </c>
      <c r="E21" s="4" t="inlineStr">
        <is>
          <t xml:space="preserve"> </t>
        </is>
      </c>
      <c r="F21" s="4" t="inlineStr">
        <is>
          <t xml:space="preserve"> </t>
        </is>
      </c>
    </row>
    <row r="22">
      <c r="A22" s="4" t="inlineStr">
        <is>
          <t>Other asset impairment charges</t>
        </is>
      </c>
      <c r="B22" s="7" t="n">
        <v>16300000</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Earnings Per Common Share (Details) - USD ($) $ / shares in Units, shares in Thousands, $ in Thousands</t>
        </is>
      </c>
      <c r="C1" s="2" t="inlineStr">
        <is>
          <t>1 Months Ended</t>
        </is>
      </c>
      <c r="D1" s="2" t="inlineStr">
        <is>
          <t>10 Months Ended</t>
        </is>
      </c>
      <c r="E1" s="2" t="inlineStr">
        <is>
          <t>12 Months Ended</t>
        </is>
      </c>
    </row>
    <row r="2">
      <c r="B2" s="2" t="inlineStr">
        <is>
          <t>Nov. 12, 2024</t>
        </is>
      </c>
      <c r="C2" s="2" t="inlineStr">
        <is>
          <t>Oct. 31, 2024</t>
        </is>
      </c>
      <c r="D2" s="2" t="inlineStr">
        <is>
          <t>Oct. 31, 2024</t>
        </is>
      </c>
      <c r="E2" s="2" t="inlineStr">
        <is>
          <t>Dec. 31, 2024</t>
        </is>
      </c>
      <c r="F2" s="2" t="inlineStr">
        <is>
          <t>Dec. 31, 2023</t>
        </is>
      </c>
      <c r="G2" s="2" t="inlineStr">
        <is>
          <t>Dec. 31, 2022</t>
        </is>
      </c>
    </row>
    <row r="3">
      <c r="A3" s="3" t="inlineStr">
        <is>
          <t>Numerator for earnings per common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7" t="n">
        <v>31715</v>
      </c>
      <c r="E4" s="4" t="inlineStr">
        <is>
          <t xml:space="preserve"> </t>
        </is>
      </c>
      <c r="F4" s="7" t="n">
        <v>91445</v>
      </c>
      <c r="G4" s="7" t="n">
        <v>37357</v>
      </c>
    </row>
    <row r="5">
      <c r="A5" s="4" t="inlineStr">
        <is>
          <t>Net income attributable to noncontrolling interest</t>
        </is>
      </c>
      <c r="B5" s="4" t="inlineStr">
        <is>
          <t xml:space="preserve"> </t>
        </is>
      </c>
      <c r="C5" s="4" t="inlineStr">
        <is>
          <t xml:space="preserve"> </t>
        </is>
      </c>
      <c r="D5" s="6" t="n">
        <v>-63</v>
      </c>
      <c r="E5" s="4" t="inlineStr">
        <is>
          <t xml:space="preserve"> </t>
        </is>
      </c>
      <c r="F5" s="6" t="n">
        <v>-281</v>
      </c>
      <c r="G5" s="6" t="n">
        <v>-94</v>
      </c>
    </row>
    <row r="6">
      <c r="A6" s="4" t="inlineStr">
        <is>
          <t>Preferred distributions</t>
        </is>
      </c>
      <c r="B6" s="4" t="inlineStr">
        <is>
          <t xml:space="preserve"> </t>
        </is>
      </c>
      <c r="C6" s="4" t="inlineStr">
        <is>
          <t xml:space="preserve"> </t>
        </is>
      </c>
      <c r="D6" s="6" t="n">
        <v>-7988</v>
      </c>
      <c r="E6" s="4" t="inlineStr">
        <is>
          <t xml:space="preserve"> </t>
        </is>
      </c>
      <c r="F6" s="6" t="n">
        <v>-7988</v>
      </c>
      <c r="G6" s="6" t="n">
        <v>-7988</v>
      </c>
    </row>
    <row r="7">
      <c r="A7" s="4" t="inlineStr">
        <is>
          <t>Net income attributable to Equity Commonwealth common shareholders</t>
        </is>
      </c>
      <c r="B7" s="4" t="inlineStr">
        <is>
          <t xml:space="preserve"> </t>
        </is>
      </c>
      <c r="C7" s="4" t="inlineStr">
        <is>
          <t xml:space="preserve"> </t>
        </is>
      </c>
      <c r="D7" s="6" t="n">
        <v>23664</v>
      </c>
      <c r="E7" s="4" t="inlineStr">
        <is>
          <t xml:space="preserve"> </t>
        </is>
      </c>
      <c r="F7" s="6" t="n">
        <v>83176</v>
      </c>
      <c r="G7" s="6" t="n">
        <v>29275</v>
      </c>
    </row>
    <row r="8">
      <c r="A8" s="3" t="inlineStr">
        <is>
          <t>Numerator for earnings per common share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4" t="inlineStr">
        <is>
          <t xml:space="preserve"> </t>
        </is>
      </c>
      <c r="C9" s="4" t="inlineStr">
        <is>
          <t xml:space="preserve"> </t>
        </is>
      </c>
      <c r="D9" s="6" t="n">
        <v>31715</v>
      </c>
      <c r="E9" s="4" t="inlineStr">
        <is>
          <t xml:space="preserve"> </t>
        </is>
      </c>
      <c r="F9" s="6" t="n">
        <v>91445</v>
      </c>
      <c r="G9" s="6" t="n">
        <v>37357</v>
      </c>
    </row>
    <row r="10">
      <c r="A10" s="4" t="inlineStr">
        <is>
          <t>Net income attributable to noncontrolling interest</t>
        </is>
      </c>
      <c r="B10" s="4" t="inlineStr">
        <is>
          <t xml:space="preserve"> </t>
        </is>
      </c>
      <c r="C10" s="4" t="inlineStr">
        <is>
          <t xml:space="preserve"> </t>
        </is>
      </c>
      <c r="D10" s="6" t="n">
        <v>-63</v>
      </c>
      <c r="E10" s="4" t="inlineStr">
        <is>
          <t xml:space="preserve"> </t>
        </is>
      </c>
      <c r="F10" s="6" t="n">
        <v>-281</v>
      </c>
      <c r="G10" s="6" t="n">
        <v>-94</v>
      </c>
    </row>
    <row r="11">
      <c r="A11" s="4" t="inlineStr">
        <is>
          <t>Preferred distributions</t>
        </is>
      </c>
      <c r="B11" s="4" t="inlineStr">
        <is>
          <t xml:space="preserve"> </t>
        </is>
      </c>
      <c r="C11" s="4" t="inlineStr">
        <is>
          <t xml:space="preserve"> </t>
        </is>
      </c>
      <c r="D11" s="6" t="n">
        <v>-7988</v>
      </c>
      <c r="E11" s="4" t="inlineStr">
        <is>
          <t xml:space="preserve"> </t>
        </is>
      </c>
      <c r="F11" s="6" t="n">
        <v>-7988</v>
      </c>
      <c r="G11" s="6" t="n">
        <v>-7988</v>
      </c>
    </row>
    <row r="12">
      <c r="A12" s="4" t="inlineStr">
        <is>
          <t>Numerator for net income per share - diluted</t>
        </is>
      </c>
      <c r="B12" s="4" t="inlineStr">
        <is>
          <t xml:space="preserve"> </t>
        </is>
      </c>
      <c r="C12" s="4" t="inlineStr">
        <is>
          <t xml:space="preserve"> </t>
        </is>
      </c>
      <c r="D12" s="7" t="n">
        <v>23664</v>
      </c>
      <c r="E12" s="4" t="inlineStr">
        <is>
          <t xml:space="preserve"> </t>
        </is>
      </c>
      <c r="F12" s="7" t="n">
        <v>83176</v>
      </c>
      <c r="G12" s="7" t="n">
        <v>29275</v>
      </c>
    </row>
    <row r="13">
      <c r="A13" s="3" t="inlineStr">
        <is>
          <t>Denominator for earnings per common share - basic and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common shares outstanding — basic (in shares)</t>
        </is>
      </c>
      <c r="B14" s="4" t="inlineStr">
        <is>
          <t xml:space="preserve"> </t>
        </is>
      </c>
      <c r="C14" s="4" t="inlineStr">
        <is>
          <t xml:space="preserve"> </t>
        </is>
      </c>
      <c r="D14" s="6" t="n">
        <v>107373</v>
      </c>
      <c r="E14" s="4" t="inlineStr">
        <is>
          <t xml:space="preserve"> </t>
        </is>
      </c>
      <c r="F14" s="6" t="n">
        <v>108841</v>
      </c>
      <c r="G14" s="6" t="n">
        <v>111674</v>
      </c>
    </row>
    <row r="15">
      <c r="A15" s="4" t="inlineStr">
        <is>
          <t>Weighted average common shares outstanding — diluted (in shares)</t>
        </is>
      </c>
      <c r="B15" s="4" t="inlineStr">
        <is>
          <t xml:space="preserve"> </t>
        </is>
      </c>
      <c r="C15" s="4" t="inlineStr">
        <is>
          <t xml:space="preserve"> </t>
        </is>
      </c>
      <c r="D15" s="6" t="n">
        <v>108320</v>
      </c>
      <c r="E15" s="4" t="inlineStr">
        <is>
          <t xml:space="preserve"> </t>
        </is>
      </c>
      <c r="F15" s="6" t="n">
        <v>110185</v>
      </c>
      <c r="G15" s="6" t="n">
        <v>112825</v>
      </c>
    </row>
    <row r="16">
      <c r="A16" s="3" t="inlineStr">
        <is>
          <t>Net income (loss) per common share attributable to Equity Commonwealth common shareholders, 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in dollars per share)</t>
        </is>
      </c>
      <c r="B17" s="4" t="inlineStr">
        <is>
          <t xml:space="preserve"> </t>
        </is>
      </c>
      <c r="C17" s="4" t="inlineStr">
        <is>
          <t xml:space="preserve"> </t>
        </is>
      </c>
      <c r="D17" s="8" t="n">
        <v>0.22</v>
      </c>
      <c r="E17" s="4" t="inlineStr">
        <is>
          <t xml:space="preserve"> </t>
        </is>
      </c>
      <c r="F17" s="8" t="n">
        <v>0.76</v>
      </c>
      <c r="G17" s="8" t="n">
        <v>0.26</v>
      </c>
    </row>
    <row r="18">
      <c r="A18" s="3" t="inlineStr">
        <is>
          <t>Net income (loss) per common share attributable to Equity Commonwealth common shareholders,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luted (in dollars per share)</t>
        </is>
      </c>
      <c r="B19" s="4" t="inlineStr">
        <is>
          <t xml:space="preserve"> </t>
        </is>
      </c>
      <c r="C19" s="4" t="inlineStr">
        <is>
          <t xml:space="preserve"> </t>
        </is>
      </c>
      <c r="D19" s="8" t="n">
        <v>0.22</v>
      </c>
      <c r="E19" s="4" t="inlineStr">
        <is>
          <t xml:space="preserve"> </t>
        </is>
      </c>
      <c r="F19" s="8" t="n">
        <v>0.75</v>
      </c>
      <c r="G19" s="8" t="n">
        <v>0.26</v>
      </c>
    </row>
    <row r="20">
      <c r="A20" s="3" t="inlineStr">
        <is>
          <t>Anti-dilutive securities(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hares, dividend yield</t>
        </is>
      </c>
      <c r="B21" s="4" t="inlineStr">
        <is>
          <t xml:space="preserve"> </t>
        </is>
      </c>
      <c r="C21" s="4" t="inlineStr">
        <is>
          <t xml:space="preserve"> </t>
        </is>
      </c>
      <c r="D21" s="4" t="inlineStr">
        <is>
          <t xml:space="preserve"> </t>
        </is>
      </c>
      <c r="E21" s="4" t="inlineStr">
        <is>
          <t xml:space="preserve"> </t>
        </is>
      </c>
      <c r="F21" s="9" t="n">
        <v>0.065</v>
      </c>
      <c r="G21" s="4" t="inlineStr">
        <is>
          <t xml:space="preserve"> </t>
        </is>
      </c>
    </row>
    <row r="22">
      <c r="A22" s="4" t="inlineStr">
        <is>
          <t>Weighted average number of shares, restricted stock units, unvested (in shares)</t>
        </is>
      </c>
      <c r="B22" s="4" t="inlineStr">
        <is>
          <t xml:space="preserve"> </t>
        </is>
      </c>
      <c r="C22" s="6" t="n">
        <v>129</v>
      </c>
      <c r="D22" s="4" t="inlineStr">
        <is>
          <t xml:space="preserve"> </t>
        </is>
      </c>
      <c r="E22" s="4" t="inlineStr">
        <is>
          <t xml:space="preserve"> </t>
        </is>
      </c>
      <c r="F22" s="6" t="n">
        <v>127</v>
      </c>
      <c r="G22" s="6" t="n">
        <v>105</v>
      </c>
    </row>
    <row r="23">
      <c r="A23" s="4" t="inlineStr">
        <is>
          <t>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hares, dividend yield</t>
        </is>
      </c>
      <c r="B25" s="9" t="n">
        <v>0.065</v>
      </c>
      <c r="C25" s="4" t="inlineStr">
        <is>
          <t xml:space="preserve"> </t>
        </is>
      </c>
      <c r="D25" s="4" t="inlineStr">
        <is>
          <t xml:space="preserve"> </t>
        </is>
      </c>
      <c r="E25" s="9" t="n">
        <v>0.065</v>
      </c>
      <c r="F25" s="9" t="n">
        <v>0.065</v>
      </c>
      <c r="G25" s="9" t="n">
        <v>0.065</v>
      </c>
    </row>
    <row r="26">
      <c r="A26" s="4" t="inlineStr">
        <is>
          <t>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 of anti-dilutive securities (in shares)</t>
        </is>
      </c>
      <c r="B28" s="4" t="inlineStr">
        <is>
          <t xml:space="preserve"> </t>
        </is>
      </c>
      <c r="C28" s="4" t="inlineStr">
        <is>
          <t xml:space="preserve"> </t>
        </is>
      </c>
      <c r="D28" s="6" t="n">
        <v>4032</v>
      </c>
      <c r="E28" s="4" t="inlineStr">
        <is>
          <t xml:space="preserve"> </t>
        </is>
      </c>
      <c r="F28" s="6" t="n">
        <v>4032</v>
      </c>
      <c r="G28" s="6" t="n">
        <v>3365</v>
      </c>
    </row>
    <row r="29">
      <c r="A29" s="4" t="inlineStr">
        <is>
          <t>Operating Partnership Units and Time-Based LTI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nti-dilutive securities(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 of anti-dilutive securities (in shares)</t>
        </is>
      </c>
      <c r="B31" s="4" t="inlineStr">
        <is>
          <t xml:space="preserve"> </t>
        </is>
      </c>
      <c r="C31" s="4" t="inlineStr">
        <is>
          <t xml:space="preserve"> </t>
        </is>
      </c>
      <c r="D31" s="6" t="n">
        <v>177</v>
      </c>
      <c r="E31" s="4" t="inlineStr">
        <is>
          <t xml:space="preserve"> </t>
        </is>
      </c>
      <c r="F31" s="6" t="n">
        <v>335</v>
      </c>
      <c r="G31" s="6" t="n">
        <v>276</v>
      </c>
    </row>
    <row r="32">
      <c r="A32" s="4" t="inlineStr">
        <is>
          <t>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nominator for earnings per common share - basic and dilu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number of common shares outstanding, dilutive adjustment (in shares)</t>
        </is>
      </c>
      <c r="B34" s="4" t="inlineStr">
        <is>
          <t xml:space="preserve"> </t>
        </is>
      </c>
      <c r="C34" s="4" t="inlineStr">
        <is>
          <t xml:space="preserve"> </t>
        </is>
      </c>
      <c r="D34" s="6" t="n">
        <v>844</v>
      </c>
      <c r="E34" s="4" t="inlineStr">
        <is>
          <t xml:space="preserve"> </t>
        </is>
      </c>
      <c r="F34" s="6" t="n">
        <v>1224</v>
      </c>
      <c r="G34" s="6" t="n">
        <v>970</v>
      </c>
    </row>
    <row r="35">
      <c r="A35" s="4" t="inlineStr">
        <is>
          <t>LTI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nominator for earnings per common share - basic and dilu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number of common shares outstanding, dilutive adjustment (in shares)</t>
        </is>
      </c>
      <c r="B37" s="4" t="inlineStr">
        <is>
          <t xml:space="preserve"> </t>
        </is>
      </c>
      <c r="C37" s="4" t="inlineStr">
        <is>
          <t xml:space="preserve"> </t>
        </is>
      </c>
      <c r="D37" s="6" t="n">
        <v>103</v>
      </c>
      <c r="E37" s="4" t="inlineStr">
        <is>
          <t xml:space="preserve"> </t>
        </is>
      </c>
      <c r="F37" s="6" t="n">
        <v>120</v>
      </c>
      <c r="G37" s="6" t="n">
        <v>181</v>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egment Information (Details) - segment</t>
        </is>
      </c>
      <c r="B1" s="2" t="inlineStr">
        <is>
          <t>1 Months Ended</t>
        </is>
      </c>
      <c r="C1" s="2" t="inlineStr">
        <is>
          <t>12 Months Ended</t>
        </is>
      </c>
    </row>
    <row r="2">
      <c r="B2" s="2" t="inlineStr">
        <is>
          <t>Oct. 31, 2024</t>
        </is>
      </c>
      <c r="C2" s="2" t="inlineStr">
        <is>
          <t>Dec. 31, 2024</t>
        </is>
      </c>
    </row>
    <row r="3">
      <c r="A3" s="3" t="inlineStr">
        <is>
          <t>Concentration Risk [Line Items]</t>
        </is>
      </c>
      <c r="B3" s="4" t="inlineStr">
        <is>
          <t xml:space="preserve"> </t>
        </is>
      </c>
      <c r="C3" s="4" t="inlineStr">
        <is>
          <t xml:space="preserve"> </t>
        </is>
      </c>
    </row>
    <row r="4">
      <c r="A4" s="4" t="inlineStr">
        <is>
          <t>Number of reportable segments</t>
        </is>
      </c>
      <c r="B4" s="4" t="inlineStr">
        <is>
          <t xml:space="preserve"> </t>
        </is>
      </c>
      <c r="C4" s="6" t="n">
        <v>1</v>
      </c>
    </row>
    <row r="5">
      <c r="A5" s="4" t="inlineStr">
        <is>
          <t>Product Concentration Risk | Revenue | Office Properti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13" t="n">
        <v>1</v>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9" customWidth="1" min="7" max="7"/>
    <col width="29" customWidth="1" min="8" max="8"/>
  </cols>
  <sheetData>
    <row r="1">
      <c r="A1" s="1" t="inlineStr">
        <is>
          <t>Related Person Transactions (Details) - Two North Riverside Plaza Joint Venture Limited Partnership</t>
        </is>
      </c>
      <c r="B1" s="2" t="inlineStr">
        <is>
          <t>1 Months Ended</t>
        </is>
      </c>
      <c r="C1" s="2" t="inlineStr">
        <is>
          <t>12 Months Ended</t>
        </is>
      </c>
    </row>
    <row r="2">
      <c r="B2" s="2" t="inlineStr">
        <is>
          <t>Oct. 31, 2024 USD ($)</t>
        </is>
      </c>
      <c r="C2" s="2" t="inlineStr">
        <is>
          <t>Dec. 31, 2023 USD ($) option</t>
        </is>
      </c>
      <c r="D2" s="2" t="inlineStr">
        <is>
          <t>Dec. 31, 2022 USD ($)</t>
        </is>
      </c>
      <c r="E2" s="2" t="inlineStr">
        <is>
          <t>Dec. 31, 2024 USD ($)</t>
        </is>
      </c>
      <c r="F2" s="2" t="inlineStr">
        <is>
          <t>Apr. 30, 2024 USD ($) option</t>
        </is>
      </c>
      <c r="G2" s="2" t="inlineStr">
        <is>
          <t>Aug. 31, 2023 USD ($) option</t>
        </is>
      </c>
      <c r="H2" s="2" t="inlineStr">
        <is>
          <t>Dec. 31, 2021 USD ($) optio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ewal term of lease arrangement</t>
        </is>
      </c>
      <c r="B4" s="4" t="inlineStr">
        <is>
          <t xml:space="preserve"> </t>
        </is>
      </c>
      <c r="C4" s="4" t="inlineStr">
        <is>
          <t>1 year</t>
        </is>
      </c>
      <c r="D4" s="4" t="inlineStr">
        <is>
          <t xml:space="preserve"> </t>
        </is>
      </c>
      <c r="E4" s="4" t="inlineStr">
        <is>
          <t xml:space="preserve"> </t>
        </is>
      </c>
      <c r="F4" s="4" t="inlineStr">
        <is>
          <t>2 years</t>
        </is>
      </c>
      <c r="G4" s="4" t="inlineStr">
        <is>
          <t>1 year</t>
        </is>
      </c>
      <c r="H4" s="4" t="inlineStr">
        <is>
          <t>1 year</t>
        </is>
      </c>
    </row>
    <row r="5">
      <c r="A5" s="4" t="inlineStr">
        <is>
          <t>Number of renewal options of lease arrangement | option</t>
        </is>
      </c>
      <c r="B5" s="4" t="inlineStr">
        <is>
          <t xml:space="preserve"> </t>
        </is>
      </c>
      <c r="C5" s="6" t="n">
        <v>0</v>
      </c>
      <c r="D5" s="4" t="inlineStr">
        <is>
          <t xml:space="preserve"> </t>
        </is>
      </c>
      <c r="E5" s="4" t="inlineStr">
        <is>
          <t xml:space="preserve"> </t>
        </is>
      </c>
      <c r="F5" s="6" t="n">
        <v>0</v>
      </c>
      <c r="G5" s="6" t="n">
        <v>0</v>
      </c>
      <c r="H5" s="6" t="n">
        <v>0</v>
      </c>
    </row>
    <row r="6">
      <c r="A6" s="4" t="inlineStr">
        <is>
          <t>Lessee, operating lease, liability, to be paid, year one</t>
        </is>
      </c>
      <c r="B6" s="4" t="inlineStr">
        <is>
          <t xml:space="preserve"> </t>
        </is>
      </c>
      <c r="C6" s="7" t="n">
        <v>400000</v>
      </c>
      <c r="D6" s="4" t="inlineStr">
        <is>
          <t xml:space="preserve"> </t>
        </is>
      </c>
      <c r="E6" s="7" t="n">
        <v>400000</v>
      </c>
      <c r="F6" s="7" t="n">
        <v>400000</v>
      </c>
      <c r="G6" s="7" t="n">
        <v>400000</v>
      </c>
      <c r="H6" s="7" t="n">
        <v>400000</v>
      </c>
    </row>
    <row r="7">
      <c r="A7" s="4" t="inlineStr">
        <is>
          <t>Operating lease, expense</t>
        </is>
      </c>
      <c r="B7" s="7" t="n">
        <v>300000</v>
      </c>
      <c r="C7" s="6" t="n">
        <v>400000</v>
      </c>
      <c r="D7" s="7" t="n">
        <v>400000</v>
      </c>
      <c r="E7" s="4" t="inlineStr">
        <is>
          <t xml:space="preserve"> </t>
        </is>
      </c>
      <c r="F7" s="4" t="inlineStr">
        <is>
          <t xml:space="preserve"> </t>
        </is>
      </c>
      <c r="G7" s="4" t="inlineStr">
        <is>
          <t xml:space="preserve"> </t>
        </is>
      </c>
      <c r="H7" s="4" t="inlineStr">
        <is>
          <t xml:space="preserve"> </t>
        </is>
      </c>
    </row>
    <row r="8">
      <c r="A8" s="4" t="inlineStr">
        <is>
          <t>Accounts payable</t>
        </is>
      </c>
      <c r="B8" s="4" t="inlineStr">
        <is>
          <t xml:space="preserve"> </t>
        </is>
      </c>
      <c r="C8" s="7" t="n">
        <v>0</v>
      </c>
      <c r="D8" s="4" t="inlineStr">
        <is>
          <t xml:space="preserve"> </t>
        </is>
      </c>
      <c r="E8" s="4" t="inlineStr">
        <is>
          <t xml:space="preserve"> </t>
        </is>
      </c>
      <c r="F8" s="4" t="inlineStr">
        <is>
          <t xml:space="preserve"> </t>
        </is>
      </c>
      <c r="G8" s="4" t="inlineStr">
        <is>
          <t xml:space="preserve"> </t>
        </is>
      </c>
      <c r="H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Subsequent Events (Details) $ in Thousands</t>
        </is>
      </c>
      <c r="C1" s="2" t="inlineStr">
        <is>
          <t>12 Months Ended</t>
        </is>
      </c>
    </row>
    <row r="2">
      <c r="B2" s="2" t="inlineStr">
        <is>
          <t>Feb. 25, 2025 USD ($) ft²</t>
        </is>
      </c>
      <c r="C2" s="2" t="inlineStr">
        <is>
          <t>Dec. 31, 2024 USD ($) ft²</t>
        </is>
      </c>
    </row>
    <row r="3">
      <c r="A3" s="3" t="inlineStr">
        <is>
          <t>Subsequent Event [Line Items]</t>
        </is>
      </c>
      <c r="B3" s="4" t="inlineStr">
        <is>
          <t xml:space="preserve"> </t>
        </is>
      </c>
      <c r="C3" s="4" t="inlineStr">
        <is>
          <t xml:space="preserve"> </t>
        </is>
      </c>
    </row>
    <row r="4">
      <c r="A4" s="4" t="inlineStr">
        <is>
          <t>Square footage (in sqft) | ft²</t>
        </is>
      </c>
      <c r="B4" s="4" t="inlineStr">
        <is>
          <t xml:space="preserve"> </t>
        </is>
      </c>
      <c r="C4" s="6" t="n">
        <v>812007</v>
      </c>
    </row>
    <row r="5">
      <c r="A5" s="4" t="inlineStr">
        <is>
          <t>Gross sales price | $</t>
        </is>
      </c>
      <c r="B5" s="4" t="inlineStr">
        <is>
          <t xml:space="preserve"> </t>
        </is>
      </c>
      <c r="C5" s="7" t="n">
        <v>92000</v>
      </c>
    </row>
    <row r="6">
      <c r="A6" s="4" t="inlineStr">
        <is>
          <t>Subsequent event | 1225 Seventeenth Street | Disposed of by Sale</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quare footage (in sqft) | ft²</t>
        </is>
      </c>
      <c r="B8" s="6" t="n">
        <v>709402</v>
      </c>
      <c r="C8" s="4" t="inlineStr">
        <is>
          <t xml:space="preserve"> </t>
        </is>
      </c>
    </row>
    <row r="9">
      <c r="A9" s="4" t="inlineStr">
        <is>
          <t>Gross sales price | $</t>
        </is>
      </c>
      <c r="B9" s="7" t="n">
        <v>132500</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Reconciliation of Carrying Costs (Details) - USD ($) $ in Thousands</t>
        </is>
      </c>
      <c r="B1" s="2" t="inlineStr">
        <is>
          <t>Dec. 31, 2024</t>
        </is>
      </c>
      <c r="C1" s="2" t="inlineStr">
        <is>
          <t>Dec. 31, 2023</t>
        </is>
      </c>
      <c r="D1" s="2" t="inlineStr">
        <is>
          <t>Dec. 31, 2022</t>
        </is>
      </c>
      <c r="E1" s="2" t="inlineStr">
        <is>
          <t>Dec. 31, 2021</t>
        </is>
      </c>
    </row>
    <row r="2">
      <c r="A2" s="3" t="inlineStr">
        <is>
          <t>Cost Amount Carried at Close of Period</t>
        </is>
      </c>
      <c r="B2" s="4" t="inlineStr">
        <is>
          <t xml:space="preserve"> </t>
        </is>
      </c>
      <c r="C2" s="4" t="inlineStr">
        <is>
          <t xml:space="preserve"> </t>
        </is>
      </c>
      <c r="D2" s="4" t="inlineStr">
        <is>
          <t xml:space="preserve"> </t>
        </is>
      </c>
      <c r="E2" s="4" t="inlineStr">
        <is>
          <t xml:space="preserve"> </t>
        </is>
      </c>
    </row>
    <row r="3">
      <c r="A3" s="4" t="inlineStr">
        <is>
          <t>Accumulated Depreciation</t>
        </is>
      </c>
      <c r="B3" s="7" t="n">
        <v>0</v>
      </c>
      <c r="C3" s="7" t="n">
        <v>180535</v>
      </c>
      <c r="D3" s="7" t="n">
        <v>169530</v>
      </c>
      <c r="E3" s="7" t="n">
        <v>156439</v>
      </c>
    </row>
    <row r="4">
      <c r="A4" s="4" t="inlineStr">
        <is>
          <t>1225 Seventeenth Street</t>
        </is>
      </c>
      <c r="B4" s="4" t="inlineStr">
        <is>
          <t xml:space="preserve"> </t>
        </is>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t>
        </is>
      </c>
      <c r="B6" s="6" t="n">
        <v>22400</v>
      </c>
      <c r="C6" s="4" t="inlineStr">
        <is>
          <t xml:space="preserve"> </t>
        </is>
      </c>
      <c r="D6" s="4" t="inlineStr">
        <is>
          <t xml:space="preserve"> </t>
        </is>
      </c>
      <c r="E6" s="4" t="inlineStr">
        <is>
          <t xml:space="preserve"> </t>
        </is>
      </c>
    </row>
    <row r="7">
      <c r="A7" s="4" t="inlineStr">
        <is>
          <t>Buildings and Improvements</t>
        </is>
      </c>
      <c r="B7" s="6" t="n">
        <v>110090</v>
      </c>
      <c r="C7" s="4" t="inlineStr">
        <is>
          <t xml:space="preserve"> </t>
        </is>
      </c>
      <c r="D7" s="4" t="inlineStr">
        <is>
          <t xml:space="preserve"> </t>
        </is>
      </c>
      <c r="E7" s="4" t="inlineStr">
        <is>
          <t xml:space="preserve"> </t>
        </is>
      </c>
    </row>
    <row r="8">
      <c r="A8" s="4" t="inlineStr">
        <is>
          <t>Costs Capitalized Subsequent to Acquisition, Net</t>
        </is>
      </c>
      <c r="B8" s="6" t="n">
        <v>54409</v>
      </c>
      <c r="C8" s="4" t="inlineStr">
        <is>
          <t xml:space="preserve"> </t>
        </is>
      </c>
      <c r="D8" s="4" t="inlineStr">
        <is>
          <t xml:space="preserve"> </t>
        </is>
      </c>
      <c r="E8" s="4" t="inlineStr">
        <is>
          <t xml:space="preserve"> </t>
        </is>
      </c>
    </row>
    <row r="9">
      <c r="A9" s="4" t="inlineStr">
        <is>
          <t>Impairment/Write Downs</t>
        </is>
      </c>
      <c r="B9" s="6" t="n">
        <v>-5560</v>
      </c>
      <c r="C9" s="4" t="inlineStr">
        <is>
          <t xml:space="preserve"> </t>
        </is>
      </c>
      <c r="D9" s="4" t="inlineStr">
        <is>
          <t xml:space="preserve"> </t>
        </is>
      </c>
      <c r="E9" s="4" t="inlineStr">
        <is>
          <t xml:space="preserve"> </t>
        </is>
      </c>
    </row>
    <row r="10">
      <c r="A10" s="3" t="inlineStr">
        <is>
          <t>Cost Amount Carried at Close of Period</t>
        </is>
      </c>
      <c r="B10" s="4" t="inlineStr">
        <is>
          <t xml:space="preserve"> </t>
        </is>
      </c>
      <c r="C10" s="4" t="inlineStr">
        <is>
          <t xml:space="preserve"> </t>
        </is>
      </c>
      <c r="D10" s="4" t="inlineStr">
        <is>
          <t xml:space="preserve"> </t>
        </is>
      </c>
      <c r="E10" s="4" t="inlineStr">
        <is>
          <t xml:space="preserve"> </t>
        </is>
      </c>
    </row>
    <row r="11">
      <c r="A11" s="4" t="inlineStr">
        <is>
          <t>Land</t>
        </is>
      </c>
      <c r="B11" s="6" t="n">
        <v>22400</v>
      </c>
      <c r="C11" s="4" t="inlineStr">
        <is>
          <t xml:space="preserve"> </t>
        </is>
      </c>
      <c r="D11" s="4" t="inlineStr">
        <is>
          <t xml:space="preserve"> </t>
        </is>
      </c>
      <c r="E11" s="4" t="inlineStr">
        <is>
          <t xml:space="preserve"> </t>
        </is>
      </c>
    </row>
    <row r="12">
      <c r="A12" s="4" t="inlineStr">
        <is>
          <t>Buildings and improvements</t>
        </is>
      </c>
      <c r="B12" s="6" t="n">
        <v>158939</v>
      </c>
      <c r="C12" s="4" t="inlineStr">
        <is>
          <t xml:space="preserve"> </t>
        </is>
      </c>
      <c r="D12" s="4" t="inlineStr">
        <is>
          <t xml:space="preserve"> </t>
        </is>
      </c>
      <c r="E12" s="4" t="inlineStr">
        <is>
          <t xml:space="preserve"> </t>
        </is>
      </c>
    </row>
    <row r="13">
      <c r="A13" s="4" t="inlineStr">
        <is>
          <t>Accumulated Depreciation</t>
        </is>
      </c>
      <c r="B13" s="6" t="n">
        <v>69818</v>
      </c>
      <c r="C13" s="4" t="inlineStr">
        <is>
          <t xml:space="preserve"> </t>
        </is>
      </c>
      <c r="D13" s="4" t="inlineStr">
        <is>
          <t xml:space="preserve"> </t>
        </is>
      </c>
      <c r="E13" s="4" t="inlineStr">
        <is>
          <t xml:space="preserve"> </t>
        </is>
      </c>
    </row>
    <row r="14">
      <c r="A14" s="4" t="inlineStr">
        <is>
          <t>Net Liquidation Adjustment</t>
        </is>
      </c>
      <c r="B14" s="6" t="n">
        <v>20979</v>
      </c>
      <c r="C14" s="4" t="inlineStr">
        <is>
          <t xml:space="preserve"> </t>
        </is>
      </c>
      <c r="D14" s="4" t="inlineStr">
        <is>
          <t xml:space="preserve"> </t>
        </is>
      </c>
      <c r="E14" s="4" t="inlineStr">
        <is>
          <t xml:space="preserve"> </t>
        </is>
      </c>
    </row>
    <row r="15">
      <c r="A15" s="4" t="inlineStr">
        <is>
          <t>Total</t>
        </is>
      </c>
      <c r="B15" s="7" t="n">
        <v>132500</v>
      </c>
      <c r="C15" s="4" t="inlineStr">
        <is>
          <t xml:space="preserve"> </t>
        </is>
      </c>
      <c r="D15" s="4" t="inlineStr">
        <is>
          <t xml:space="preserve"> </t>
        </is>
      </c>
      <c r="E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Analysis of Carrying Amount of Real Estate Properties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 Properties</t>
        </is>
      </c>
      <c r="B3" s="4" t="inlineStr">
        <is>
          <t xml:space="preserve"> </t>
        </is>
      </c>
      <c r="C3" s="4" t="inlineStr">
        <is>
          <t xml:space="preserve"> </t>
        </is>
      </c>
      <c r="D3" s="4" t="inlineStr">
        <is>
          <t xml:space="preserve"> </t>
        </is>
      </c>
    </row>
    <row r="4">
      <c r="A4" s="4" t="inlineStr">
        <is>
          <t>Additions</t>
        </is>
      </c>
      <c r="B4" s="7" t="n">
        <v>12300</v>
      </c>
      <c r="C4" s="7" t="n">
        <v>7600</v>
      </c>
      <c r="D4" s="7" t="n">
        <v>4000</v>
      </c>
    </row>
    <row r="5">
      <c r="A5" s="3" t="inlineStr">
        <is>
          <t>Accumulated Depreciation</t>
        </is>
      </c>
      <c r="B5" s="4" t="inlineStr">
        <is>
          <t xml:space="preserve"> </t>
        </is>
      </c>
      <c r="C5" s="4" t="inlineStr">
        <is>
          <t xml:space="preserve"> </t>
        </is>
      </c>
      <c r="D5" s="4" t="inlineStr">
        <is>
          <t xml:space="preserve"> </t>
        </is>
      </c>
    </row>
    <row r="6">
      <c r="A6" s="4" t="inlineStr">
        <is>
          <t>Balance at the beginning of the year</t>
        </is>
      </c>
      <c r="B6" s="6" t="n">
        <v>180535</v>
      </c>
      <c r="C6" s="6" t="n">
        <v>169530</v>
      </c>
      <c r="D6" s="6" t="n">
        <v>156439</v>
      </c>
    </row>
    <row r="7">
      <c r="A7" s="4" t="inlineStr">
        <is>
          <t>Additions</t>
        </is>
      </c>
      <c r="B7" s="6" t="n">
        <v>7538</v>
      </c>
      <c r="C7" s="6" t="n">
        <v>14879</v>
      </c>
      <c r="D7" s="6" t="n">
        <v>15072</v>
      </c>
    </row>
    <row r="8">
      <c r="A8" s="4" t="inlineStr">
        <is>
          <t>Disposals</t>
        </is>
      </c>
      <c r="B8" s="6" t="n">
        <v>-118255</v>
      </c>
      <c r="C8" s="6" t="n">
        <v>-3874</v>
      </c>
      <c r="D8" s="6" t="n">
        <v>-1981</v>
      </c>
    </row>
    <row r="9">
      <c r="A9" s="4" t="inlineStr">
        <is>
          <t>Loss on asset impairment</t>
        </is>
      </c>
      <c r="B9" s="6" t="n">
        <v>0</v>
      </c>
      <c r="C9" s="4" t="inlineStr">
        <is>
          <t xml:space="preserve"> </t>
        </is>
      </c>
      <c r="D9" s="4" t="inlineStr">
        <is>
          <t xml:space="preserve"> </t>
        </is>
      </c>
    </row>
    <row r="10">
      <c r="A10" s="4" t="inlineStr">
        <is>
          <t>Net liquidation adjustment</t>
        </is>
      </c>
      <c r="B10" s="6" t="n">
        <v>-69818</v>
      </c>
      <c r="C10" s="4" t="inlineStr">
        <is>
          <t xml:space="preserve"> </t>
        </is>
      </c>
      <c r="D10" s="4" t="inlineStr">
        <is>
          <t xml:space="preserve"> </t>
        </is>
      </c>
    </row>
    <row r="11">
      <c r="A11" s="4" t="inlineStr">
        <is>
          <t>Balance at the end of the year</t>
        </is>
      </c>
      <c r="B11" s="6" t="n">
        <v>0</v>
      </c>
      <c r="C11" s="6" t="n">
        <v>180535</v>
      </c>
      <c r="D11" s="6" t="n">
        <v>169530</v>
      </c>
    </row>
    <row r="12">
      <c r="A12" s="4" t="inlineStr">
        <is>
          <t>Aggregate cost of properties for federal income tax purposes</t>
        </is>
      </c>
      <c r="B12" s="6" t="n">
        <v>209600</v>
      </c>
      <c r="C12" s="4" t="inlineStr">
        <is>
          <t xml:space="preserve"> </t>
        </is>
      </c>
      <c r="D12" s="4" t="inlineStr">
        <is>
          <t xml:space="preserve"> </t>
        </is>
      </c>
    </row>
    <row r="13">
      <c r="A13" s="4" t="inlineStr">
        <is>
          <t>Real Estate Properties</t>
        </is>
      </c>
      <c r="B13" s="4" t="inlineStr">
        <is>
          <t xml:space="preserve"> </t>
        </is>
      </c>
      <c r="C13" s="4" t="inlineStr">
        <is>
          <t xml:space="preserve"> </t>
        </is>
      </c>
      <c r="D13" s="4" t="inlineStr">
        <is>
          <t xml:space="preserve"> </t>
        </is>
      </c>
    </row>
    <row r="14">
      <c r="A14" s="3" t="inlineStr">
        <is>
          <t>Real Estate Properties</t>
        </is>
      </c>
      <c r="B14" s="4" t="inlineStr">
        <is>
          <t xml:space="preserve"> </t>
        </is>
      </c>
      <c r="C14" s="4" t="inlineStr">
        <is>
          <t xml:space="preserve"> </t>
        </is>
      </c>
      <c r="D14" s="4" t="inlineStr">
        <is>
          <t xml:space="preserve"> </t>
        </is>
      </c>
    </row>
    <row r="15">
      <c r="A15" s="4" t="inlineStr">
        <is>
          <t>Balance at the beginning of the year</t>
        </is>
      </c>
      <c r="B15" s="6" t="n">
        <v>411887</v>
      </c>
      <c r="C15" s="6" t="n">
        <v>408123</v>
      </c>
      <c r="D15" s="6" t="n">
        <v>406102</v>
      </c>
    </row>
    <row r="16">
      <c r="A16" s="4" t="inlineStr">
        <is>
          <t>Additions</t>
        </is>
      </c>
      <c r="B16" s="6" t="n">
        <v>12273</v>
      </c>
      <c r="C16" s="6" t="n">
        <v>7638</v>
      </c>
      <c r="D16" s="6" t="n">
        <v>4002</v>
      </c>
    </row>
    <row r="17">
      <c r="A17" s="4" t="inlineStr">
        <is>
          <t>Disposals</t>
        </is>
      </c>
      <c r="B17" s="6" t="n">
        <v>-209861</v>
      </c>
      <c r="C17" s="6" t="n">
        <v>-3874</v>
      </c>
      <c r="D17" s="6" t="n">
        <v>-1981</v>
      </c>
    </row>
    <row r="18">
      <c r="A18" s="4" t="inlineStr">
        <is>
          <t>Loss on asset impairment</t>
        </is>
      </c>
      <c r="B18" s="6" t="n">
        <v>-32960</v>
      </c>
      <c r="C18" s="4" t="inlineStr">
        <is>
          <t xml:space="preserve"> </t>
        </is>
      </c>
      <c r="D18" s="4" t="inlineStr">
        <is>
          <t xml:space="preserve"> </t>
        </is>
      </c>
    </row>
    <row r="19">
      <c r="A19" s="4" t="inlineStr">
        <is>
          <t>Balance at the end of the year</t>
        </is>
      </c>
      <c r="B19" s="6" t="n">
        <v>132500</v>
      </c>
      <c r="C19" s="7" t="n">
        <v>411887</v>
      </c>
      <c r="D19" s="7" t="n">
        <v>408123</v>
      </c>
    </row>
    <row r="20">
      <c r="A20" s="3" t="inlineStr">
        <is>
          <t>Accumulated Depreciation</t>
        </is>
      </c>
      <c r="B20" s="4" t="inlineStr">
        <is>
          <t xml:space="preserve"> </t>
        </is>
      </c>
      <c r="C20" s="4" t="inlineStr">
        <is>
          <t xml:space="preserve"> </t>
        </is>
      </c>
      <c r="D20" s="4" t="inlineStr">
        <is>
          <t xml:space="preserve"> </t>
        </is>
      </c>
    </row>
    <row r="21">
      <c r="A21" s="4" t="inlineStr">
        <is>
          <t>Net liquidation adjustment</t>
        </is>
      </c>
      <c r="B21" s="7" t="n">
        <v>-48839</v>
      </c>
      <c r="C21" s="4" t="inlineStr">
        <is>
          <t xml:space="preserve"> </t>
        </is>
      </c>
      <c r="D21" s="4" t="inlineStr">
        <is>
          <t xml:space="preserve"> </t>
        </is>
      </c>
    </row>
    <row r="22">
      <c r="A22" s="4" t="inlineStr">
        <is>
          <t>Buildings and improvements | Maximum</t>
        </is>
      </c>
      <c r="B22" s="4" t="inlineStr">
        <is>
          <t xml:space="preserve"> </t>
        </is>
      </c>
      <c r="C22" s="4" t="inlineStr">
        <is>
          <t xml:space="preserve"> </t>
        </is>
      </c>
      <c r="D22" s="4" t="inlineStr">
        <is>
          <t xml:space="preserve"> </t>
        </is>
      </c>
    </row>
    <row r="23">
      <c r="A23" s="3" t="inlineStr">
        <is>
          <t>Accumulated Depreciation</t>
        </is>
      </c>
      <c r="B23" s="4" t="inlineStr">
        <is>
          <t xml:space="preserve"> </t>
        </is>
      </c>
      <c r="C23" s="4" t="inlineStr">
        <is>
          <t xml:space="preserve"> </t>
        </is>
      </c>
      <c r="D23" s="4" t="inlineStr">
        <is>
          <t xml:space="preserve"> </t>
        </is>
      </c>
    </row>
    <row r="24">
      <c r="A24" s="4" t="inlineStr">
        <is>
          <t>Estimated useful lives</t>
        </is>
      </c>
      <c r="B24" s="4" t="inlineStr">
        <is>
          <t>40 years</t>
        </is>
      </c>
      <c r="C24" s="4" t="inlineStr">
        <is>
          <t xml:space="preserve"> </t>
        </is>
      </c>
      <c r="D24" s="4" t="inlineStr">
        <is>
          <t xml:space="preserve"> </t>
        </is>
      </c>
    </row>
    <row r="25">
      <c r="A25" s="4" t="inlineStr">
        <is>
          <t>Personal property | Maximum</t>
        </is>
      </c>
      <c r="B25" s="4" t="inlineStr">
        <is>
          <t xml:space="preserve"> </t>
        </is>
      </c>
      <c r="C25" s="4" t="inlineStr">
        <is>
          <t xml:space="preserve"> </t>
        </is>
      </c>
      <c r="D25" s="4" t="inlineStr">
        <is>
          <t xml:space="preserve"> </t>
        </is>
      </c>
    </row>
    <row r="26">
      <c r="A26" s="3" t="inlineStr">
        <is>
          <t>Accumulated Depreciation</t>
        </is>
      </c>
      <c r="B26" s="4" t="inlineStr">
        <is>
          <t xml:space="preserve"> </t>
        </is>
      </c>
      <c r="C26" s="4" t="inlineStr">
        <is>
          <t xml:space="preserve"> </t>
        </is>
      </c>
      <c r="D26" s="4" t="inlineStr">
        <is>
          <t xml:space="preserve"> </t>
        </is>
      </c>
    </row>
    <row r="27">
      <c r="A27" s="4" t="inlineStr">
        <is>
          <t>Estimated useful lives</t>
        </is>
      </c>
      <c r="B27" s="4" t="inlineStr">
        <is>
          <t>12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OPERATIONS - USD ($) shares in Thousands</t>
        </is>
      </c>
      <c r="B1" s="2" t="inlineStr">
        <is>
          <t>10 Months Ended</t>
        </is>
      </c>
      <c r="C1" s="2" t="inlineStr">
        <is>
          <t>12 Months Ended</t>
        </is>
      </c>
    </row>
    <row r="2">
      <c r="B2" s="2" t="inlineStr">
        <is>
          <t>Oct.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7" t="n">
        <v>43616000</v>
      </c>
      <c r="C4" s="7" t="n">
        <v>55336000</v>
      </c>
      <c r="D4" s="7" t="n">
        <v>58763000</v>
      </c>
    </row>
    <row r="5">
      <c r="A5" s="4" t="inlineStr">
        <is>
          <t>Other revenue</t>
        </is>
      </c>
      <c r="B5" s="6" t="n">
        <v>4359000</v>
      </c>
      <c r="C5" s="6" t="n">
        <v>5188000</v>
      </c>
      <c r="D5" s="6" t="n">
        <v>4377000</v>
      </c>
    </row>
    <row r="6">
      <c r="A6" s="4" t="inlineStr">
        <is>
          <t>Total revenues</t>
        </is>
      </c>
      <c r="B6" s="6" t="n">
        <v>47975000</v>
      </c>
      <c r="C6" s="6" t="n">
        <v>60524000</v>
      </c>
      <c r="D6" s="6" t="n">
        <v>63140000</v>
      </c>
    </row>
    <row r="7">
      <c r="A7" s="3" t="inlineStr">
        <is>
          <t>Expenses:</t>
        </is>
      </c>
      <c r="B7" s="4" t="inlineStr">
        <is>
          <t xml:space="preserve"> </t>
        </is>
      </c>
      <c r="C7" s="4" t="inlineStr">
        <is>
          <t xml:space="preserve"> </t>
        </is>
      </c>
      <c r="D7" s="4" t="inlineStr">
        <is>
          <t xml:space="preserve"> </t>
        </is>
      </c>
    </row>
    <row r="8">
      <c r="A8" s="4" t="inlineStr">
        <is>
          <t>Operating expenses</t>
        </is>
      </c>
      <c r="B8" s="6" t="n">
        <v>22542000</v>
      </c>
      <c r="C8" s="6" t="n">
        <v>27462000</v>
      </c>
      <c r="D8" s="6" t="n">
        <v>24184000</v>
      </c>
    </row>
    <row r="9">
      <c r="A9" s="4" t="inlineStr">
        <is>
          <t>Depreciation and amortization</t>
        </is>
      </c>
      <c r="B9" s="6" t="n">
        <v>13384000</v>
      </c>
      <c r="C9" s="6" t="n">
        <v>17444000</v>
      </c>
      <c r="D9" s="6" t="n">
        <v>17810000</v>
      </c>
    </row>
    <row r="10">
      <c r="A10" s="4" t="inlineStr">
        <is>
          <t>General and administrative</t>
        </is>
      </c>
      <c r="B10" s="6" t="n">
        <v>30089000</v>
      </c>
      <c r="C10" s="6" t="n">
        <v>36974000</v>
      </c>
      <c r="D10" s="6" t="n">
        <v>30378000</v>
      </c>
    </row>
    <row r="11">
      <c r="A11" s="4" t="inlineStr">
        <is>
          <t>Loss on asset impairment</t>
        </is>
      </c>
      <c r="B11" s="6" t="n">
        <v>49250000</v>
      </c>
      <c r="C11" s="6" t="n">
        <v>0</v>
      </c>
      <c r="D11" s="6" t="n">
        <v>0</v>
      </c>
    </row>
    <row r="12">
      <c r="A12" s="4" t="inlineStr">
        <is>
          <t>Total expenses</t>
        </is>
      </c>
      <c r="B12" s="6" t="n">
        <v>115265000</v>
      </c>
      <c r="C12" s="6" t="n">
        <v>81880000</v>
      </c>
      <c r="D12" s="6" t="n">
        <v>72372000</v>
      </c>
    </row>
    <row r="13">
      <c r="A13" s="4" t="inlineStr">
        <is>
          <t>Interest and other income, net</t>
        </is>
      </c>
      <c r="B13" s="6" t="n">
        <v>98634000</v>
      </c>
      <c r="C13" s="6" t="n">
        <v>114667000</v>
      </c>
      <c r="D13" s="6" t="n">
        <v>46945000</v>
      </c>
    </row>
    <row r="14">
      <c r="A14" s="4" t="inlineStr">
        <is>
          <t>Gain on sale of properties, net</t>
        </is>
      </c>
      <c r="B14" s="6" t="n">
        <v>857000</v>
      </c>
      <c r="C14" s="6" t="n">
        <v>0</v>
      </c>
      <c r="D14" s="6" t="n">
        <v>97000</v>
      </c>
    </row>
    <row r="15">
      <c r="A15" s="4" t="inlineStr">
        <is>
          <t>Income before income taxes</t>
        </is>
      </c>
      <c r="B15" s="6" t="n">
        <v>32201000</v>
      </c>
      <c r="C15" s="6" t="n">
        <v>93311000</v>
      </c>
      <c r="D15" s="6" t="n">
        <v>37810000</v>
      </c>
    </row>
    <row r="16">
      <c r="A16" s="4" t="inlineStr">
        <is>
          <t>Income tax expense</t>
        </is>
      </c>
      <c r="B16" s="6" t="n">
        <v>-486000</v>
      </c>
      <c r="C16" s="6" t="n">
        <v>-1866000</v>
      </c>
      <c r="D16" s="6" t="n">
        <v>-453000</v>
      </c>
    </row>
    <row r="17">
      <c r="A17" s="4" t="inlineStr">
        <is>
          <t>Net income</t>
        </is>
      </c>
      <c r="B17" s="6" t="n">
        <v>31715000</v>
      </c>
      <c r="C17" s="6" t="n">
        <v>91445000</v>
      </c>
      <c r="D17" s="6" t="n">
        <v>37357000</v>
      </c>
    </row>
    <row r="18">
      <c r="A18" s="4" t="inlineStr">
        <is>
          <t>Net income attributable to noncontrolling interest</t>
        </is>
      </c>
      <c r="B18" s="6" t="n">
        <v>-63000</v>
      </c>
      <c r="C18" s="6" t="n">
        <v>-281000</v>
      </c>
      <c r="D18" s="6" t="n">
        <v>-94000</v>
      </c>
    </row>
    <row r="19">
      <c r="A19" s="4" t="inlineStr">
        <is>
          <t>Net income attributable to Equity Commonwealth</t>
        </is>
      </c>
      <c r="B19" s="6" t="n">
        <v>31652000</v>
      </c>
      <c r="C19" s="6" t="n">
        <v>91164000</v>
      </c>
      <c r="D19" s="6" t="n">
        <v>37263000</v>
      </c>
    </row>
    <row r="20">
      <c r="A20" s="4" t="inlineStr">
        <is>
          <t>Preferred distributions</t>
        </is>
      </c>
      <c r="B20" s="6" t="n">
        <v>-7988000</v>
      </c>
      <c r="C20" s="6" t="n">
        <v>-7988000</v>
      </c>
      <c r="D20" s="6" t="n">
        <v>-7988000</v>
      </c>
    </row>
    <row r="21">
      <c r="A21" s="4" t="inlineStr">
        <is>
          <t>Net income attributable to Equity Commonwealth common shareholders</t>
        </is>
      </c>
      <c r="B21" s="7" t="n">
        <v>23664000</v>
      </c>
      <c r="C21" s="7" t="n">
        <v>83176000</v>
      </c>
      <c r="D21" s="7" t="n">
        <v>29275000</v>
      </c>
    </row>
    <row r="22">
      <c r="A22" s="4" t="inlineStr">
        <is>
          <t>Weighted average common shares outstanding — basic (in shares)</t>
        </is>
      </c>
      <c r="B22" s="6" t="n">
        <v>107373</v>
      </c>
      <c r="C22" s="6" t="n">
        <v>108841</v>
      </c>
      <c r="D22" s="6" t="n">
        <v>111674</v>
      </c>
    </row>
    <row r="23">
      <c r="A23" s="4" t="inlineStr">
        <is>
          <t>Weighted average common shares outstanding — diluted (in shares)</t>
        </is>
      </c>
      <c r="B23" s="6" t="n">
        <v>108320</v>
      </c>
      <c r="C23" s="6" t="n">
        <v>110185</v>
      </c>
      <c r="D23" s="6" t="n">
        <v>112825</v>
      </c>
    </row>
    <row r="24">
      <c r="A24" s="3" t="inlineStr">
        <is>
          <t>Earnings per common share attributable to Equity Commonwealth common shareholders:</t>
        </is>
      </c>
      <c r="B24" s="4" t="inlineStr">
        <is>
          <t xml:space="preserve"> </t>
        </is>
      </c>
      <c r="C24" s="4" t="inlineStr">
        <is>
          <t xml:space="preserve"> </t>
        </is>
      </c>
      <c r="D24" s="4" t="inlineStr">
        <is>
          <t xml:space="preserve"> </t>
        </is>
      </c>
    </row>
    <row r="25">
      <c r="A25" s="4" t="inlineStr">
        <is>
          <t>Basic (in dollars per share)</t>
        </is>
      </c>
      <c r="B25" s="8" t="n">
        <v>0.22</v>
      </c>
      <c r="C25" s="8" t="n">
        <v>0.76</v>
      </c>
      <c r="D25" s="8" t="n">
        <v>0.26</v>
      </c>
    </row>
    <row r="26">
      <c r="A26" s="4" t="inlineStr">
        <is>
          <t>Diluted (in dollars per share)</t>
        </is>
      </c>
      <c r="B26" s="8" t="n">
        <v>0.22</v>
      </c>
      <c r="C26" s="8" t="n">
        <v>0.75</v>
      </c>
      <c r="D26" s="8" t="n">
        <v>0.2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8" customWidth="1" min="1" max="1"/>
    <col width="13" customWidth="1" min="2" max="2"/>
    <col width="26" customWidth="1" min="3" max="3"/>
    <col width="14" customWidth="1" min="4" max="4"/>
    <col width="27" customWidth="1" min="5" max="5"/>
    <col width="22" customWidth="1" min="6" max="6"/>
    <col width="32" customWidth="1" min="7" max="7"/>
    <col width="35" customWidth="1" min="8" max="8"/>
    <col width="24" customWidth="1" min="9" max="9"/>
  </cols>
  <sheetData>
    <row r="1">
      <c r="A1" s="1" t="inlineStr">
        <is>
          <t>CONSLIDATED STATEMENTS OF EQUITY - USD ($) $ in Thousands</t>
        </is>
      </c>
      <c r="B1" s="2" t="inlineStr">
        <is>
          <t>Total</t>
        </is>
      </c>
      <c r="C1" s="2" t="inlineStr">
        <is>
          <t>Series D Preferred Shares</t>
        </is>
      </c>
      <c r="D1" s="2" t="inlineStr">
        <is>
          <t>Common Shares</t>
        </is>
      </c>
      <c r="E1" s="2" t="inlineStr">
        <is>
          <t>Additional Paid in Capital</t>
        </is>
      </c>
      <c r="F1" s="2" t="inlineStr">
        <is>
          <t>Cumulative Net Income</t>
        </is>
      </c>
      <c r="G1" s="2" t="inlineStr">
        <is>
          <t>Cumulative Common Distributions</t>
        </is>
      </c>
      <c r="H1" s="2" t="inlineStr">
        <is>
          <t>Cumulative Preferred Distributions</t>
        </is>
      </c>
      <c r="I1" s="2" t="inlineStr">
        <is>
          <t>Noncontrolling Interest</t>
        </is>
      </c>
    </row>
    <row r="2">
      <c r="A2" s="4" t="inlineStr">
        <is>
          <t>Beginning balance (in shares) at Dec. 31, 2021</t>
        </is>
      </c>
      <c r="B2" s="4" t="inlineStr">
        <is>
          <t xml:space="preserve"> </t>
        </is>
      </c>
      <c r="C2" s="6" t="n">
        <v>4915196</v>
      </c>
      <c r="D2" s="6" t="n">
        <v>11520581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3055270</v>
      </c>
      <c r="C3" s="7" t="n">
        <v>119263</v>
      </c>
      <c r="D3" s="7" t="n">
        <v>1152</v>
      </c>
      <c r="E3" s="7" t="n">
        <v>4128656</v>
      </c>
      <c r="F3" s="7" t="n">
        <v>3798552</v>
      </c>
      <c r="G3" s="7" t="n">
        <v>-4281195</v>
      </c>
      <c r="H3" s="7" t="n">
        <v>-717700</v>
      </c>
      <c r="I3" s="7" t="n">
        <v>654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37357</v>
      </c>
      <c r="C5" s="4" t="inlineStr">
        <is>
          <t xml:space="preserve"> </t>
        </is>
      </c>
      <c r="D5" s="4" t="inlineStr">
        <is>
          <t xml:space="preserve"> </t>
        </is>
      </c>
      <c r="E5" s="4" t="inlineStr">
        <is>
          <t xml:space="preserve"> </t>
        </is>
      </c>
      <c r="F5" s="6" t="n">
        <v>37263</v>
      </c>
      <c r="G5" s="4" t="inlineStr">
        <is>
          <t xml:space="preserve"> </t>
        </is>
      </c>
      <c r="H5" s="4" t="inlineStr">
        <is>
          <t xml:space="preserve"> </t>
        </is>
      </c>
      <c r="I5" s="6" t="n">
        <v>94</v>
      </c>
    </row>
    <row r="6">
      <c r="A6" s="4" t="inlineStr">
        <is>
          <t>Repurchase of shares (in shares)</t>
        </is>
      </c>
      <c r="B6" s="4" t="inlineStr">
        <is>
          <t xml:space="preserve"> </t>
        </is>
      </c>
      <c r="C6" s="4" t="inlineStr">
        <is>
          <t xml:space="preserve"> </t>
        </is>
      </c>
      <c r="D6" s="6" t="n">
        <v>-611064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shares</t>
        </is>
      </c>
      <c r="B7" s="6" t="n">
        <v>-155710</v>
      </c>
      <c r="C7" s="4" t="inlineStr">
        <is>
          <t xml:space="preserve"> </t>
        </is>
      </c>
      <c r="D7" s="7" t="n">
        <v>-61</v>
      </c>
      <c r="E7" s="6" t="n">
        <v>-155649</v>
      </c>
      <c r="F7" s="4" t="inlineStr">
        <is>
          <t xml:space="preserve"> </t>
        </is>
      </c>
      <c r="G7" s="4" t="inlineStr">
        <is>
          <t xml:space="preserve"> </t>
        </is>
      </c>
      <c r="H7" s="4" t="inlineStr">
        <is>
          <t xml:space="preserve"> </t>
        </is>
      </c>
      <c r="I7" s="4" t="inlineStr">
        <is>
          <t xml:space="preserve"> </t>
        </is>
      </c>
    </row>
    <row r="8">
      <c r="A8" s="4" t="inlineStr">
        <is>
          <t>Surrender of shares for tax withholding (in shares)</t>
        </is>
      </c>
      <c r="B8" s="4" t="inlineStr">
        <is>
          <t xml:space="preserve"> </t>
        </is>
      </c>
      <c r="C8" s="4" t="inlineStr">
        <is>
          <t xml:space="preserve"> </t>
        </is>
      </c>
      <c r="D8" s="6" t="n">
        <v>-1605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rrender of shares for tax withholding</t>
        </is>
      </c>
      <c r="B9" s="6" t="n">
        <v>-4160</v>
      </c>
      <c r="C9" s="4" t="inlineStr">
        <is>
          <t xml:space="preserve"> </t>
        </is>
      </c>
      <c r="D9" s="7" t="n">
        <v>-2</v>
      </c>
      <c r="E9" s="6" t="n">
        <v>-4158</v>
      </c>
      <c r="F9" s="4" t="inlineStr">
        <is>
          <t xml:space="preserve"> </t>
        </is>
      </c>
      <c r="G9" s="4" t="inlineStr">
        <is>
          <t xml:space="preserve"> </t>
        </is>
      </c>
      <c r="H9" s="4" t="inlineStr">
        <is>
          <t xml:space="preserve"> </t>
        </is>
      </c>
      <c r="I9" s="4" t="inlineStr">
        <is>
          <t xml:space="preserve"> </t>
        </is>
      </c>
    </row>
    <row r="10">
      <c r="A10" s="4" t="inlineStr">
        <is>
          <t>Share-based compensation (in shares)</t>
        </is>
      </c>
      <c r="B10" s="4" t="inlineStr">
        <is>
          <t xml:space="preserve"> </t>
        </is>
      </c>
      <c r="C10" s="4" t="inlineStr">
        <is>
          <t xml:space="preserve"> </t>
        </is>
      </c>
      <c r="D10" s="6" t="n">
        <v>49358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t>
        </is>
      </c>
      <c r="B11" s="6" t="n">
        <v>11939</v>
      </c>
      <c r="C11" s="4" t="inlineStr">
        <is>
          <t xml:space="preserve"> </t>
        </is>
      </c>
      <c r="D11" s="7" t="n">
        <v>5</v>
      </c>
      <c r="E11" s="6" t="n">
        <v>10455</v>
      </c>
      <c r="F11" s="4" t="inlineStr">
        <is>
          <t xml:space="preserve"> </t>
        </is>
      </c>
      <c r="G11" s="4" t="inlineStr">
        <is>
          <t xml:space="preserve"> </t>
        </is>
      </c>
      <c r="H11" s="4" t="inlineStr">
        <is>
          <t xml:space="preserve"> </t>
        </is>
      </c>
      <c r="I11" s="6" t="n">
        <v>1479</v>
      </c>
    </row>
    <row r="12">
      <c r="A12" s="4" t="inlineStr">
        <is>
          <t>Contribution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row>
    <row r="13">
      <c r="A13" s="4" t="inlineStr">
        <is>
          <t>Distributions</t>
        </is>
      </c>
      <c r="B13" s="6" t="n">
        <v>-120965</v>
      </c>
      <c r="C13" s="4" t="inlineStr">
        <is>
          <t xml:space="preserve"> </t>
        </is>
      </c>
      <c r="D13" s="4" t="inlineStr">
        <is>
          <t xml:space="preserve"> </t>
        </is>
      </c>
      <c r="E13" s="4" t="inlineStr">
        <is>
          <t xml:space="preserve"> </t>
        </is>
      </c>
      <c r="F13" s="4" t="inlineStr">
        <is>
          <t xml:space="preserve"> </t>
        </is>
      </c>
      <c r="G13" s="6" t="n">
        <v>-112327</v>
      </c>
      <c r="H13" s="6" t="n">
        <v>-7988</v>
      </c>
      <c r="I13" s="6" t="n">
        <v>-650</v>
      </c>
    </row>
    <row r="14">
      <c r="A14" s="4" t="inlineStr">
        <is>
          <t>Adjustment for noncontrolling interest</t>
        </is>
      </c>
      <c r="B14" s="6" t="n">
        <v>0</v>
      </c>
      <c r="C14" s="4" t="inlineStr">
        <is>
          <t xml:space="preserve"> </t>
        </is>
      </c>
      <c r="D14" s="4" t="inlineStr">
        <is>
          <t xml:space="preserve"> </t>
        </is>
      </c>
      <c r="E14" s="6" t="n">
        <v>262</v>
      </c>
      <c r="F14" s="4" t="inlineStr">
        <is>
          <t xml:space="preserve"> </t>
        </is>
      </c>
      <c r="G14" s="4" t="inlineStr">
        <is>
          <t xml:space="preserve"> </t>
        </is>
      </c>
      <c r="H14" s="4" t="inlineStr">
        <is>
          <t xml:space="preserve"> </t>
        </is>
      </c>
      <c r="I14" s="6" t="n">
        <v>-262</v>
      </c>
    </row>
    <row r="15">
      <c r="A15" s="4" t="inlineStr">
        <is>
          <t>Ending balance (in shares) at Dec. 31, 2022</t>
        </is>
      </c>
      <c r="B15" s="4" t="inlineStr">
        <is>
          <t xml:space="preserve"> </t>
        </is>
      </c>
      <c r="C15" s="6" t="n">
        <v>4915196</v>
      </c>
      <c r="D15" s="6" t="n">
        <v>10942825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2</t>
        </is>
      </c>
      <c r="B16" s="6" t="n">
        <v>2823732</v>
      </c>
      <c r="C16" s="7" t="n">
        <v>119263</v>
      </c>
      <c r="D16" s="7" t="n">
        <v>1094</v>
      </c>
      <c r="E16" s="6" t="n">
        <v>3979566</v>
      </c>
      <c r="F16" s="6" t="n">
        <v>3835815</v>
      </c>
      <c r="G16" s="6" t="n">
        <v>-4393522</v>
      </c>
      <c r="H16" s="6" t="n">
        <v>-725688</v>
      </c>
      <c r="I16" s="6" t="n">
        <v>7204</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91445</v>
      </c>
      <c r="C18" s="4" t="inlineStr">
        <is>
          <t xml:space="preserve"> </t>
        </is>
      </c>
      <c r="D18" s="4" t="inlineStr">
        <is>
          <t xml:space="preserve"> </t>
        </is>
      </c>
      <c r="E18" s="4" t="inlineStr">
        <is>
          <t xml:space="preserve"> </t>
        </is>
      </c>
      <c r="F18" s="6" t="n">
        <v>91164</v>
      </c>
      <c r="G18" s="4" t="inlineStr">
        <is>
          <t xml:space="preserve"> </t>
        </is>
      </c>
      <c r="H18" s="4" t="inlineStr">
        <is>
          <t xml:space="preserve"> </t>
        </is>
      </c>
      <c r="I18" s="6" t="n">
        <v>281</v>
      </c>
    </row>
    <row r="19">
      <c r="A19" s="4" t="inlineStr">
        <is>
          <t>Repurchase of shares (in shares)</t>
        </is>
      </c>
      <c r="B19" s="4" t="inlineStr">
        <is>
          <t xml:space="preserve"> </t>
        </is>
      </c>
      <c r="C19" s="4" t="inlineStr">
        <is>
          <t xml:space="preserve"> </t>
        </is>
      </c>
      <c r="D19" s="6" t="n">
        <v>-301841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shares</t>
        </is>
      </c>
      <c r="B20" s="6" t="n">
        <v>-56803</v>
      </c>
      <c r="C20" s="4" t="inlineStr">
        <is>
          <t xml:space="preserve"> </t>
        </is>
      </c>
      <c r="D20" s="7" t="n">
        <v>-30</v>
      </c>
      <c r="E20" s="6" t="n">
        <v>-56773</v>
      </c>
      <c r="F20" s="4" t="inlineStr">
        <is>
          <t xml:space="preserve"> </t>
        </is>
      </c>
      <c r="G20" s="4" t="inlineStr">
        <is>
          <t xml:space="preserve"> </t>
        </is>
      </c>
      <c r="H20" s="4" t="inlineStr">
        <is>
          <t xml:space="preserve"> </t>
        </is>
      </c>
      <c r="I20" s="4" t="inlineStr">
        <is>
          <t xml:space="preserve"> </t>
        </is>
      </c>
    </row>
    <row r="21">
      <c r="A21" s="4" t="inlineStr">
        <is>
          <t>Surrender of shares for tax withholding (in shares)</t>
        </is>
      </c>
      <c r="B21" s="4" t="inlineStr">
        <is>
          <t xml:space="preserve"> </t>
        </is>
      </c>
      <c r="C21" s="4" t="inlineStr">
        <is>
          <t xml:space="preserve"> </t>
        </is>
      </c>
      <c r="D21" s="6" t="n">
        <v>-13419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rrender of shares for tax withholding</t>
        </is>
      </c>
      <c r="B22" s="6" t="n">
        <v>-3395</v>
      </c>
      <c r="C22" s="4" t="inlineStr">
        <is>
          <t xml:space="preserve"> </t>
        </is>
      </c>
      <c r="D22" s="7" t="n">
        <v>-1</v>
      </c>
      <c r="E22" s="6" t="n">
        <v>-3394</v>
      </c>
      <c r="F22" s="4" t="inlineStr">
        <is>
          <t xml:space="preserve"> </t>
        </is>
      </c>
      <c r="G22" s="4" t="inlineStr">
        <is>
          <t xml:space="preserve"> </t>
        </is>
      </c>
      <c r="H22" s="4" t="inlineStr">
        <is>
          <t xml:space="preserve"> </t>
        </is>
      </c>
      <c r="I22" s="4" t="inlineStr">
        <is>
          <t xml:space="preserve"> </t>
        </is>
      </c>
    </row>
    <row r="23">
      <c r="A23" s="4" t="inlineStr">
        <is>
          <t>Share-based compensation (in shares)</t>
        </is>
      </c>
      <c r="B23" s="4" t="inlineStr">
        <is>
          <t xml:space="preserve"> </t>
        </is>
      </c>
      <c r="C23" s="4" t="inlineStr">
        <is>
          <t xml:space="preserve"> </t>
        </is>
      </c>
      <c r="D23" s="6" t="n">
        <v>43639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t>
        </is>
      </c>
      <c r="B24" s="6" t="n">
        <v>15977</v>
      </c>
      <c r="C24" s="4" t="inlineStr">
        <is>
          <t xml:space="preserve"> </t>
        </is>
      </c>
      <c r="D24" s="7" t="n">
        <v>4</v>
      </c>
      <c r="E24" s="6" t="n">
        <v>13255</v>
      </c>
      <c r="F24" s="4" t="inlineStr">
        <is>
          <t xml:space="preserve"> </t>
        </is>
      </c>
      <c r="G24" s="4" t="inlineStr">
        <is>
          <t xml:space="preserve"> </t>
        </is>
      </c>
      <c r="H24" s="4" t="inlineStr">
        <is>
          <t xml:space="preserve"> </t>
        </is>
      </c>
      <c r="I24" s="6" t="n">
        <v>2718</v>
      </c>
    </row>
    <row r="25">
      <c r="A25" s="4" t="inlineStr">
        <is>
          <t>Distributions</t>
        </is>
      </c>
      <c r="B25" s="6" t="n">
        <v>-480843</v>
      </c>
      <c r="C25" s="4" t="inlineStr">
        <is>
          <t xml:space="preserve"> </t>
        </is>
      </c>
      <c r="D25" s="4" t="inlineStr">
        <is>
          <t xml:space="preserve"> </t>
        </is>
      </c>
      <c r="E25" s="4" t="inlineStr">
        <is>
          <t xml:space="preserve"> </t>
        </is>
      </c>
      <c r="F25" s="4" t="inlineStr">
        <is>
          <t xml:space="preserve"> </t>
        </is>
      </c>
      <c r="G25" s="6" t="n">
        <v>-470918</v>
      </c>
      <c r="H25" s="6" t="n">
        <v>-7988</v>
      </c>
      <c r="I25" s="6" t="n">
        <v>-1937</v>
      </c>
    </row>
    <row r="26">
      <c r="A26" s="4" t="inlineStr">
        <is>
          <t>Adjustment for noncontrolling interest</t>
        </is>
      </c>
      <c r="B26" s="6" t="n">
        <v>0</v>
      </c>
      <c r="C26" s="4" t="inlineStr">
        <is>
          <t xml:space="preserve"> </t>
        </is>
      </c>
      <c r="D26" s="4" t="inlineStr">
        <is>
          <t xml:space="preserve"> </t>
        </is>
      </c>
      <c r="E26" s="6" t="n">
        <v>648</v>
      </c>
      <c r="F26" s="4" t="inlineStr">
        <is>
          <t xml:space="preserve"> </t>
        </is>
      </c>
      <c r="G26" s="4" t="inlineStr">
        <is>
          <t xml:space="preserve"> </t>
        </is>
      </c>
      <c r="H26" s="4" t="inlineStr">
        <is>
          <t xml:space="preserve"> </t>
        </is>
      </c>
      <c r="I26" s="6" t="n">
        <v>-648</v>
      </c>
    </row>
    <row r="27">
      <c r="A27" s="4" t="inlineStr">
        <is>
          <t>OP unit redemption (in shares)</t>
        </is>
      </c>
      <c r="B27" s="4" t="inlineStr">
        <is>
          <t xml:space="preserve"> </t>
        </is>
      </c>
      <c r="C27" s="4" t="inlineStr">
        <is>
          <t xml:space="preserve"> </t>
        </is>
      </c>
      <c r="D27" s="6" t="n">
        <v>13539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 Unit redemption</t>
        </is>
      </c>
      <c r="B28" s="6" t="n">
        <v>0</v>
      </c>
      <c r="C28" s="4" t="inlineStr">
        <is>
          <t xml:space="preserve"> </t>
        </is>
      </c>
      <c r="D28" s="7" t="n">
        <v>1</v>
      </c>
      <c r="E28" s="6" t="n">
        <v>2571</v>
      </c>
      <c r="F28" s="4" t="inlineStr">
        <is>
          <t xml:space="preserve"> </t>
        </is>
      </c>
      <c r="G28" s="4" t="inlineStr">
        <is>
          <t xml:space="preserve"> </t>
        </is>
      </c>
      <c r="H28" s="4" t="inlineStr">
        <is>
          <t xml:space="preserve"> </t>
        </is>
      </c>
      <c r="I28" s="6" t="n">
        <v>-2572</v>
      </c>
    </row>
    <row r="29">
      <c r="A29" s="4" t="inlineStr">
        <is>
          <t>Ending balance (in shares) at Dec. 31, 2023</t>
        </is>
      </c>
      <c r="B29" s="4" t="inlineStr">
        <is>
          <t xml:space="preserve"> </t>
        </is>
      </c>
      <c r="C29" s="6" t="n">
        <v>4915196</v>
      </c>
      <c r="D29" s="6" t="n">
        <v>10684743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3</t>
        </is>
      </c>
      <c r="B30" s="6" t="n">
        <v>2390113</v>
      </c>
      <c r="C30" s="7" t="n">
        <v>119263</v>
      </c>
      <c r="D30" s="7" t="n">
        <v>1068</v>
      </c>
      <c r="E30" s="6" t="n">
        <v>3935873</v>
      </c>
      <c r="F30" s="6" t="n">
        <v>3926979</v>
      </c>
      <c r="G30" s="6" t="n">
        <v>-4864440</v>
      </c>
      <c r="H30" s="6" t="n">
        <v>-733676</v>
      </c>
      <c r="I30" s="6" t="n">
        <v>5046</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6" t="n">
        <v>31715</v>
      </c>
      <c r="C32" s="4" t="inlineStr">
        <is>
          <t xml:space="preserve"> </t>
        </is>
      </c>
      <c r="D32" s="4" t="inlineStr">
        <is>
          <t xml:space="preserve"> </t>
        </is>
      </c>
      <c r="E32" s="4" t="inlineStr">
        <is>
          <t xml:space="preserve"> </t>
        </is>
      </c>
      <c r="F32" s="6" t="n">
        <v>31652</v>
      </c>
      <c r="G32" s="4" t="inlineStr">
        <is>
          <t xml:space="preserve"> </t>
        </is>
      </c>
      <c r="H32" s="4" t="inlineStr">
        <is>
          <t xml:space="preserve"> </t>
        </is>
      </c>
      <c r="I32" s="6" t="n">
        <v>63</v>
      </c>
    </row>
    <row r="33">
      <c r="A33" s="4" t="inlineStr">
        <is>
          <t>Surrender of shares for tax withholding (in shares)</t>
        </is>
      </c>
      <c r="B33" s="4" t="inlineStr">
        <is>
          <t xml:space="preserve"> </t>
        </is>
      </c>
      <c r="C33" s="4" t="inlineStr">
        <is>
          <t xml:space="preserve"> </t>
        </is>
      </c>
      <c r="D33" s="6" t="n">
        <v>-16183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rrender of shares for tax withholding</t>
        </is>
      </c>
      <c r="B34" s="6" t="n">
        <v>-3056</v>
      </c>
      <c r="C34" s="4" t="inlineStr">
        <is>
          <t xml:space="preserve"> </t>
        </is>
      </c>
      <c r="D34" s="7" t="n">
        <v>-2</v>
      </c>
      <c r="E34" s="6" t="n">
        <v>-3054</v>
      </c>
      <c r="F34" s="4" t="inlineStr">
        <is>
          <t xml:space="preserve"> </t>
        </is>
      </c>
      <c r="G34" s="4" t="inlineStr">
        <is>
          <t xml:space="preserve"> </t>
        </is>
      </c>
      <c r="H34" s="4" t="inlineStr">
        <is>
          <t xml:space="preserve"> </t>
        </is>
      </c>
      <c r="I34" s="4" t="inlineStr">
        <is>
          <t xml:space="preserve"> </t>
        </is>
      </c>
    </row>
    <row r="35">
      <c r="A35" s="4" t="inlineStr">
        <is>
          <t>Share-based compensation (in shares)</t>
        </is>
      </c>
      <c r="B35" s="4" t="inlineStr">
        <is>
          <t xml:space="preserve"> </t>
        </is>
      </c>
      <c r="C35" s="4" t="inlineStr">
        <is>
          <t xml:space="preserve"> </t>
        </is>
      </c>
      <c r="D35" s="6" t="n">
        <v>56429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t>
        </is>
      </c>
      <c r="B36" s="6" t="n">
        <v>9102</v>
      </c>
      <c r="C36" s="4" t="inlineStr">
        <is>
          <t xml:space="preserve"> </t>
        </is>
      </c>
      <c r="D36" s="7" t="n">
        <v>6</v>
      </c>
      <c r="E36" s="6" t="n">
        <v>8922</v>
      </c>
      <c r="F36" s="4" t="inlineStr">
        <is>
          <t xml:space="preserve"> </t>
        </is>
      </c>
      <c r="G36" s="4" t="inlineStr">
        <is>
          <t xml:space="preserve"> </t>
        </is>
      </c>
      <c r="H36" s="4" t="inlineStr">
        <is>
          <t xml:space="preserve"> </t>
        </is>
      </c>
      <c r="I36" s="6" t="n">
        <v>174</v>
      </c>
    </row>
    <row r="37">
      <c r="A37" s="4" t="inlineStr">
        <is>
          <t>Distributions</t>
        </is>
      </c>
      <c r="B37" s="6" t="n">
        <v>-7045</v>
      </c>
      <c r="C37" s="4" t="inlineStr">
        <is>
          <t xml:space="preserve"> </t>
        </is>
      </c>
      <c r="D37" s="4" t="inlineStr">
        <is>
          <t xml:space="preserve"> </t>
        </is>
      </c>
      <c r="E37" s="4" t="inlineStr">
        <is>
          <t xml:space="preserve"> </t>
        </is>
      </c>
      <c r="F37" s="4" t="inlineStr">
        <is>
          <t xml:space="preserve"> </t>
        </is>
      </c>
      <c r="G37" s="6" t="n">
        <v>897</v>
      </c>
      <c r="H37" s="6" t="n">
        <v>-7988</v>
      </c>
      <c r="I37" s="6" t="n">
        <v>46</v>
      </c>
    </row>
    <row r="38">
      <c r="A38" s="4" t="inlineStr">
        <is>
          <t>Adjustment for noncontrolling interest</t>
        </is>
      </c>
      <c r="B38" s="6" t="n">
        <v>0</v>
      </c>
      <c r="C38" s="4" t="inlineStr">
        <is>
          <t xml:space="preserve"> </t>
        </is>
      </c>
      <c r="D38" s="4" t="inlineStr">
        <is>
          <t xml:space="preserve"> </t>
        </is>
      </c>
      <c r="E38" s="6" t="n">
        <v>424</v>
      </c>
      <c r="F38" s="4" t="inlineStr">
        <is>
          <t xml:space="preserve"> </t>
        </is>
      </c>
      <c r="G38" s="4" t="inlineStr">
        <is>
          <t xml:space="preserve"> </t>
        </is>
      </c>
      <c r="H38" s="4" t="inlineStr">
        <is>
          <t xml:space="preserve"> </t>
        </is>
      </c>
      <c r="I38" s="6" t="n">
        <v>-424</v>
      </c>
    </row>
    <row r="39">
      <c r="A39" s="4" t="inlineStr">
        <is>
          <t>OP unit redemption (in shares)</t>
        </is>
      </c>
      <c r="B39" s="4" t="inlineStr">
        <is>
          <t xml:space="preserve"> </t>
        </is>
      </c>
      <c r="C39" s="4" t="inlineStr">
        <is>
          <t xml:space="preserve"> </t>
        </is>
      </c>
      <c r="D39" s="6" t="n">
        <v>8413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 Unit redemption</t>
        </is>
      </c>
      <c r="B40" s="6" t="n">
        <v>0</v>
      </c>
      <c r="C40" s="4" t="inlineStr">
        <is>
          <t xml:space="preserve"> </t>
        </is>
      </c>
      <c r="D40" s="7" t="n">
        <v>1</v>
      </c>
      <c r="E40" s="6" t="n">
        <v>1568</v>
      </c>
      <c r="F40" s="4" t="inlineStr">
        <is>
          <t xml:space="preserve"> </t>
        </is>
      </c>
      <c r="G40" s="4" t="inlineStr">
        <is>
          <t xml:space="preserve"> </t>
        </is>
      </c>
      <c r="H40" s="4" t="inlineStr">
        <is>
          <t xml:space="preserve"> </t>
        </is>
      </c>
      <c r="I40" s="6" t="n">
        <v>-1569</v>
      </c>
    </row>
    <row r="41">
      <c r="A41" s="4" t="inlineStr">
        <is>
          <t>Ending balance (in shares) at Oct. 31, 2024</t>
        </is>
      </c>
      <c r="B41" s="4" t="inlineStr">
        <is>
          <t xml:space="preserve"> </t>
        </is>
      </c>
      <c r="C41" s="6" t="n">
        <v>4915196</v>
      </c>
      <c r="D41" s="6" t="n">
        <v>10733403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Oct. 31, 2024</t>
        </is>
      </c>
      <c r="B42" s="6" t="n">
        <v>2420829</v>
      </c>
      <c r="C42" s="7" t="n">
        <v>119263</v>
      </c>
      <c r="D42" s="7" t="n">
        <v>1073</v>
      </c>
      <c r="E42" s="6" t="n">
        <v>3943733</v>
      </c>
      <c r="F42" s="6" t="n">
        <v>3958631</v>
      </c>
      <c r="G42" s="6" t="n">
        <v>-4863543</v>
      </c>
      <c r="H42" s="6" t="n">
        <v>-741664</v>
      </c>
      <c r="I42" s="6" t="n">
        <v>3336</v>
      </c>
    </row>
    <row r="43">
      <c r="A43" s="4" t="inlineStr">
        <is>
          <t>Beginning balance (in shares) at Dec. 31, 2023</t>
        </is>
      </c>
      <c r="B43" s="4" t="inlineStr">
        <is>
          <t xml:space="preserve"> </t>
        </is>
      </c>
      <c r="C43" s="6" t="n">
        <v>4915196</v>
      </c>
      <c r="D43" s="6" t="n">
        <v>10684743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3</t>
        </is>
      </c>
      <c r="B44" s="7" t="n">
        <v>2390113</v>
      </c>
      <c r="C44" s="7" t="n">
        <v>119263</v>
      </c>
      <c r="D44" s="7" t="n">
        <v>1068</v>
      </c>
      <c r="E44" s="7" t="n">
        <v>3935873</v>
      </c>
      <c r="F44" s="7" t="n">
        <v>3926979</v>
      </c>
      <c r="G44" s="7" t="n">
        <v>-4864440</v>
      </c>
      <c r="H44" s="7" t="n">
        <v>-733676</v>
      </c>
      <c r="I44" s="7" t="n">
        <v>5046</v>
      </c>
    </row>
    <row r="45">
      <c r="A45" s="4" t="inlineStr">
        <is>
          <t>Ending balance (in shares) at Dec. 31, 2024</t>
        </is>
      </c>
      <c r="B45" s="4" t="inlineStr">
        <is>
          <t xml:space="preserve"> </t>
        </is>
      </c>
      <c r="C45" s="4" t="inlineStr">
        <is>
          <t xml:space="preserve"> </t>
        </is>
      </c>
      <c r="D45" s="6" t="n">
        <v>107335177</v>
      </c>
      <c r="E45" s="4" t="inlineStr">
        <is>
          <t xml:space="preserve"> </t>
        </is>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NSOLIDATED STATEMENTS OF CASH FLOWS - USD ($)</t>
        </is>
      </c>
      <c r="B1" s="2" t="inlineStr">
        <is>
          <t>10 Months Ended</t>
        </is>
      </c>
      <c r="C1" s="2" t="inlineStr">
        <is>
          <t>12 Months Ended</t>
        </is>
      </c>
    </row>
    <row r="2">
      <c r="B2" s="2" t="inlineStr">
        <is>
          <t>Oct. 31, 2024</t>
        </is>
      </c>
      <c r="C2" s="2" t="inlineStr">
        <is>
          <t>Dec. 31, 2024</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31715000</v>
      </c>
      <c r="C4" s="4" t="inlineStr">
        <is>
          <t xml:space="preserve"> </t>
        </is>
      </c>
      <c r="D4" s="7" t="n">
        <v>91445000</v>
      </c>
      <c r="E4" s="7" t="n">
        <v>37357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1460000</v>
      </c>
      <c r="C6" s="4" t="inlineStr">
        <is>
          <t xml:space="preserve"> </t>
        </is>
      </c>
      <c r="D6" s="6" t="n">
        <v>14914000</v>
      </c>
      <c r="E6" s="6" t="n">
        <v>15230000</v>
      </c>
    </row>
    <row r="7">
      <c r="A7" s="4" t="inlineStr">
        <is>
          <t>Straight-line rental income</t>
        </is>
      </c>
      <c r="B7" s="6" t="n">
        <v>-533000</v>
      </c>
      <c r="C7" s="4" t="inlineStr">
        <is>
          <t xml:space="preserve"> </t>
        </is>
      </c>
      <c r="D7" s="6" t="n">
        <v>-93000</v>
      </c>
      <c r="E7" s="6" t="n">
        <v>238000</v>
      </c>
    </row>
    <row r="8">
      <c r="A8" s="4" t="inlineStr">
        <is>
          <t>Other amortization</t>
        </is>
      </c>
      <c r="B8" s="6" t="n">
        <v>1924000</v>
      </c>
      <c r="C8" s="4" t="inlineStr">
        <is>
          <t xml:space="preserve"> </t>
        </is>
      </c>
      <c r="D8" s="6" t="n">
        <v>2530000</v>
      </c>
      <c r="E8" s="6" t="n">
        <v>2580000</v>
      </c>
    </row>
    <row r="9">
      <c r="A9" s="4" t="inlineStr">
        <is>
          <t>Amortization of right-of-use asset</t>
        </is>
      </c>
      <c r="B9" s="6" t="n">
        <v>151000</v>
      </c>
      <c r="C9" s="4" t="inlineStr">
        <is>
          <t xml:space="preserve"> </t>
        </is>
      </c>
      <c r="D9" s="6" t="n">
        <v>0</v>
      </c>
      <c r="E9" s="6" t="n">
        <v>0</v>
      </c>
    </row>
    <row r="10">
      <c r="A10" s="4" t="inlineStr">
        <is>
          <t>Share-based compensation</t>
        </is>
      </c>
      <c r="B10" s="6" t="n">
        <v>9102000</v>
      </c>
      <c r="C10" s="4" t="inlineStr">
        <is>
          <t xml:space="preserve"> </t>
        </is>
      </c>
      <c r="D10" s="6" t="n">
        <v>15977000</v>
      </c>
      <c r="E10" s="6" t="n">
        <v>11939000</v>
      </c>
    </row>
    <row r="11">
      <c r="A11" s="4" t="inlineStr">
        <is>
          <t>Loss on asset impairment</t>
        </is>
      </c>
      <c r="B11" s="6" t="n">
        <v>49250000</v>
      </c>
      <c r="C11" s="4" t="inlineStr">
        <is>
          <t xml:space="preserve"> </t>
        </is>
      </c>
      <c r="D11" s="6" t="n">
        <v>0</v>
      </c>
      <c r="E11" s="6" t="n">
        <v>0</v>
      </c>
    </row>
    <row r="12">
      <c r="A12" s="4" t="inlineStr">
        <is>
          <t>Net gain on sale of properties</t>
        </is>
      </c>
      <c r="B12" s="6" t="n">
        <v>-857000</v>
      </c>
      <c r="C12" s="7" t="n">
        <v>-857000</v>
      </c>
      <c r="D12" s="6" t="n">
        <v>0</v>
      </c>
      <c r="E12" s="6" t="n">
        <v>-97000</v>
      </c>
    </row>
    <row r="13">
      <c r="A13" s="3" t="inlineStr">
        <is>
          <t>Change in assets and liabilities:</t>
        </is>
      </c>
      <c r="B13" s="4" t="inlineStr">
        <is>
          <t xml:space="preserve"> </t>
        </is>
      </c>
      <c r="C13" s="4" t="inlineStr">
        <is>
          <t xml:space="preserve"> </t>
        </is>
      </c>
      <c r="D13" s="4" t="inlineStr">
        <is>
          <t xml:space="preserve"> </t>
        </is>
      </c>
      <c r="E13" s="4" t="inlineStr">
        <is>
          <t xml:space="preserve"> </t>
        </is>
      </c>
    </row>
    <row r="14">
      <c r="A14" s="4" t="inlineStr">
        <is>
          <t>Rents receivable and other assets</t>
        </is>
      </c>
      <c r="B14" s="6" t="n">
        <v>-1209000</v>
      </c>
      <c r="C14" s="4" t="inlineStr">
        <is>
          <t xml:space="preserve"> </t>
        </is>
      </c>
      <c r="D14" s="6" t="n">
        <v>-1739000</v>
      </c>
      <c r="E14" s="6" t="n">
        <v>-6089000</v>
      </c>
    </row>
    <row r="15">
      <c r="A15" s="4" t="inlineStr">
        <is>
          <t>Accounts payable, accrued expenses and other</t>
        </is>
      </c>
      <c r="B15" s="6" t="n">
        <v>-2074000</v>
      </c>
      <c r="C15" s="4" t="inlineStr">
        <is>
          <t xml:space="preserve"> </t>
        </is>
      </c>
      <c r="D15" s="6" t="n">
        <v>-401000</v>
      </c>
      <c r="E15" s="6" t="n">
        <v>5513000</v>
      </c>
    </row>
    <row r="16">
      <c r="A16" s="4" t="inlineStr">
        <is>
          <t>Rent collected in advance</t>
        </is>
      </c>
      <c r="B16" s="6" t="n">
        <v>201000</v>
      </c>
      <c r="C16" s="4" t="inlineStr">
        <is>
          <t xml:space="preserve"> </t>
        </is>
      </c>
      <c r="D16" s="6" t="n">
        <v>-365000</v>
      </c>
      <c r="E16" s="6" t="n">
        <v>-1631000</v>
      </c>
    </row>
    <row r="17">
      <c r="A17" s="4" t="inlineStr">
        <is>
          <t>Net cash provided by operating activities</t>
        </is>
      </c>
      <c r="B17" s="6" t="n">
        <v>99130000</v>
      </c>
      <c r="C17" s="4" t="inlineStr">
        <is>
          <t xml:space="preserve"> </t>
        </is>
      </c>
      <c r="D17" s="6" t="n">
        <v>122268000</v>
      </c>
      <c r="E17" s="6" t="n">
        <v>65040000</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Real estate improvements</t>
        </is>
      </c>
      <c r="B19" s="6" t="n">
        <v>-13469000</v>
      </c>
      <c r="C19" s="4" t="inlineStr">
        <is>
          <t xml:space="preserve"> </t>
        </is>
      </c>
      <c r="D19" s="6" t="n">
        <v>-5691000</v>
      </c>
      <c r="E19" s="6" t="n">
        <v>-3577000</v>
      </c>
    </row>
    <row r="20">
      <c r="A20" s="4" t="inlineStr">
        <is>
          <t>Proceeds from sale of properties, net</t>
        </is>
      </c>
      <c r="B20" s="6" t="n">
        <v>27392000</v>
      </c>
      <c r="C20" s="4" t="inlineStr">
        <is>
          <t xml:space="preserve"> </t>
        </is>
      </c>
      <c r="D20" s="6" t="n">
        <v>0</v>
      </c>
      <c r="E20" s="6" t="n">
        <v>97000</v>
      </c>
    </row>
    <row r="21">
      <c r="A21" s="4" t="inlineStr">
        <is>
          <t>Net cash provided by (used in) investing activities</t>
        </is>
      </c>
      <c r="B21" s="6" t="n">
        <v>13923000</v>
      </c>
      <c r="C21" s="4" t="inlineStr">
        <is>
          <t xml:space="preserve"> </t>
        </is>
      </c>
      <c r="D21" s="6" t="n">
        <v>-5691000</v>
      </c>
      <c r="E21" s="6" t="n">
        <v>-348000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Repurchase and retirement of common shares</t>
        </is>
      </c>
      <c r="B23" s="6" t="n">
        <v>-3056000</v>
      </c>
      <c r="C23" s="4" t="inlineStr">
        <is>
          <t xml:space="preserve"> </t>
        </is>
      </c>
      <c r="D23" s="6" t="n">
        <v>-60198000</v>
      </c>
      <c r="E23" s="6" t="n">
        <v>-159870000</v>
      </c>
    </row>
    <row r="24">
      <c r="A24" s="4" t="inlineStr">
        <is>
          <t>Contributions from holders of noncontrolling interest</t>
        </is>
      </c>
      <c r="B24" s="6" t="n">
        <v>0</v>
      </c>
      <c r="C24" s="4" t="inlineStr">
        <is>
          <t xml:space="preserve"> </t>
        </is>
      </c>
      <c r="D24" s="6" t="n">
        <v>0</v>
      </c>
      <c r="E24" s="6" t="n">
        <v>1000</v>
      </c>
    </row>
    <row r="25">
      <c r="A25" s="4" t="inlineStr">
        <is>
          <t>Distributions to common shareholders</t>
        </is>
      </c>
      <c r="B25" s="6" t="n">
        <v>-2036000</v>
      </c>
      <c r="C25" s="4" t="inlineStr">
        <is>
          <t xml:space="preserve"> </t>
        </is>
      </c>
      <c r="D25" s="6" t="n">
        <v>-468232000</v>
      </c>
      <c r="E25" s="6" t="n">
        <v>-112199000</v>
      </c>
    </row>
    <row r="26">
      <c r="A26" s="4" t="inlineStr">
        <is>
          <t>Distributions to preferred shareholders</t>
        </is>
      </c>
      <c r="B26" s="6" t="n">
        <v>-5991000</v>
      </c>
      <c r="C26" s="4" t="inlineStr">
        <is>
          <t xml:space="preserve"> </t>
        </is>
      </c>
      <c r="D26" s="6" t="n">
        <v>-7988000</v>
      </c>
      <c r="E26" s="6" t="n">
        <v>-7988000</v>
      </c>
    </row>
    <row r="27">
      <c r="A27" s="4" t="inlineStr">
        <is>
          <t>Distributions to holders of noncontrolling interest</t>
        </is>
      </c>
      <c r="B27" s="6" t="n">
        <v>-50000</v>
      </c>
      <c r="C27" s="4" t="inlineStr">
        <is>
          <t xml:space="preserve"> </t>
        </is>
      </c>
      <c r="D27" s="6" t="n">
        <v>-1846000</v>
      </c>
      <c r="E27" s="6" t="n">
        <v>-280000</v>
      </c>
    </row>
    <row r="28">
      <c r="A28" s="4" t="inlineStr">
        <is>
          <t>Net cash used in financing activities</t>
        </is>
      </c>
      <c r="B28" s="6" t="n">
        <v>-11133000</v>
      </c>
      <c r="C28" s="4" t="inlineStr">
        <is>
          <t xml:space="preserve"> </t>
        </is>
      </c>
      <c r="D28" s="6" t="n">
        <v>-538264000</v>
      </c>
      <c r="E28" s="6" t="n">
        <v>-280336000</v>
      </c>
    </row>
    <row r="29">
      <c r="A29" s="4" t="inlineStr">
        <is>
          <t>Increase (decrease) in cash and cash equivalents</t>
        </is>
      </c>
      <c r="B29" s="6" t="n">
        <v>101920000</v>
      </c>
      <c r="C29" s="4" t="inlineStr">
        <is>
          <t xml:space="preserve"> </t>
        </is>
      </c>
      <c r="D29" s="6" t="n">
        <v>-421687000</v>
      </c>
      <c r="E29" s="6" t="n">
        <v>-218776000</v>
      </c>
    </row>
    <row r="30">
      <c r="A30" s="4" t="inlineStr">
        <is>
          <t>Cash and cash equivalents at beginning of period</t>
        </is>
      </c>
      <c r="B30" s="6" t="n">
        <v>2160535000</v>
      </c>
      <c r="C30" s="6" t="n">
        <v>2160535000</v>
      </c>
      <c r="D30" s="6" t="n">
        <v>2582222000</v>
      </c>
      <c r="E30" s="6" t="n">
        <v>2800998000</v>
      </c>
    </row>
    <row r="31">
      <c r="A31" s="4" t="inlineStr">
        <is>
          <t>Cash and cash equivalents at end of period</t>
        </is>
      </c>
      <c r="B31" s="6" t="n">
        <v>2262455000</v>
      </c>
      <c r="C31" s="4" t="inlineStr">
        <is>
          <t xml:space="preserve"> </t>
        </is>
      </c>
      <c r="D31" s="6" t="n">
        <v>2160535000</v>
      </c>
      <c r="E31" s="6" t="n">
        <v>2582222000</v>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row>
    <row r="33">
      <c r="A33" s="4" t="inlineStr">
        <is>
          <t>Taxes paid, net</t>
        </is>
      </c>
      <c r="B33" s="6" t="n">
        <v>182000</v>
      </c>
      <c r="C33" s="4" t="inlineStr">
        <is>
          <t xml:space="preserve"> </t>
        </is>
      </c>
      <c r="D33" s="6" t="n">
        <v>1946000</v>
      </c>
      <c r="E33" s="6" t="n">
        <v>456000</v>
      </c>
    </row>
    <row r="34">
      <c r="A34" s="3" t="inlineStr">
        <is>
          <t>NON-CASH INVESTING ACTIVITIES:</t>
        </is>
      </c>
      <c r="B34" s="4" t="inlineStr">
        <is>
          <t xml:space="preserve"> </t>
        </is>
      </c>
      <c r="C34" s="4" t="inlineStr">
        <is>
          <t xml:space="preserve"> </t>
        </is>
      </c>
      <c r="D34" s="4" t="inlineStr">
        <is>
          <t xml:space="preserve"> </t>
        </is>
      </c>
      <c r="E34" s="4" t="inlineStr">
        <is>
          <t xml:space="preserve"> </t>
        </is>
      </c>
    </row>
    <row r="35">
      <c r="A35" s="4" t="inlineStr">
        <is>
          <t>Recognition of right-of-use asset and lease liability</t>
        </is>
      </c>
      <c r="B35" s="6" t="n">
        <v>873000</v>
      </c>
      <c r="C35" s="4" t="inlineStr">
        <is>
          <t xml:space="preserve"> </t>
        </is>
      </c>
      <c r="D35" s="6" t="n">
        <v>0</v>
      </c>
      <c r="E35" s="6" t="n">
        <v>0</v>
      </c>
    </row>
    <row r="36">
      <c r="A36" s="4" t="inlineStr">
        <is>
          <t>Accrued capital expenditures</t>
        </is>
      </c>
      <c r="B36" s="6" t="n">
        <v>1513000</v>
      </c>
      <c r="C36" s="4" t="inlineStr">
        <is>
          <t xml:space="preserve"> </t>
        </is>
      </c>
      <c r="D36" s="6" t="n">
        <v>2881000</v>
      </c>
      <c r="E36" s="6" t="n">
        <v>934000</v>
      </c>
    </row>
    <row r="37">
      <c r="A37" s="3" t="inlineStr">
        <is>
          <t>NON-CASH FINANCING ACTIVITIES:</t>
        </is>
      </c>
      <c r="B37" s="4" t="inlineStr">
        <is>
          <t xml:space="preserve"> </t>
        </is>
      </c>
      <c r="C37" s="4" t="inlineStr">
        <is>
          <t xml:space="preserve"> </t>
        </is>
      </c>
      <c r="D37" s="4" t="inlineStr">
        <is>
          <t xml:space="preserve"> </t>
        </is>
      </c>
      <c r="E37" s="4" t="inlineStr">
        <is>
          <t xml:space="preserve"> </t>
        </is>
      </c>
    </row>
    <row r="38">
      <c r="A38" s="4" t="inlineStr">
        <is>
          <t>Distributions payable</t>
        </is>
      </c>
      <c r="B38" s="6" t="n">
        <v>4608000</v>
      </c>
      <c r="C38" s="7" t="n">
        <v>3842000</v>
      </c>
      <c r="D38" s="6" t="n">
        <v>5640000</v>
      </c>
      <c r="E38" s="6" t="n">
        <v>2863000</v>
      </c>
    </row>
    <row r="39">
      <c r="A39" s="4" t="inlineStr">
        <is>
          <t>OP Unit redemption</t>
        </is>
      </c>
      <c r="B39" s="7" t="n">
        <v>1569000</v>
      </c>
      <c r="C39" s="4" t="inlineStr">
        <is>
          <t xml:space="preserve"> </t>
        </is>
      </c>
      <c r="D39" s="7" t="n">
        <v>2572000</v>
      </c>
      <c r="E39" s="7"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6:06Z</dcterms:created>
  <dcterms:modified xmlns:dcterms="http://purl.org/dc/terms/" xmlns:xsi="http://www.w3.org/2001/XMLSchema-instance" xsi:type="dcterms:W3CDTF">2025-02-27T21:16:06Z</dcterms:modified>
</cp:coreProperties>
</file>